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Financial Statement Details" sheetId="9" state="visible" r:id="rId9"/>
    <sheet xmlns:r="http://schemas.openxmlformats.org/officeDocument/2006/relationships" name="Goodwill and Other Intangible A" sheetId="10" state="visible" r:id="rId10"/>
    <sheet xmlns:r="http://schemas.openxmlformats.org/officeDocument/2006/relationships" name="Fair Value Measurement of Asse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Geographic Information and Conc" sheetId="19" state="visible" r:id="rId19"/>
    <sheet xmlns:r="http://schemas.openxmlformats.org/officeDocument/2006/relationships" name="Retirement Savings Plan"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Financial Statement Details (Ta" sheetId="25" state="visible" r:id="rId25"/>
    <sheet xmlns:r="http://schemas.openxmlformats.org/officeDocument/2006/relationships" name="Goodwill and Other Intangible_2" sheetId="26" state="visible" r:id="rId26"/>
    <sheet xmlns:r="http://schemas.openxmlformats.org/officeDocument/2006/relationships" name="Fair Value Measurement of Ass_2"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Geographic Information and Co_2" sheetId="34" state="visible" r:id="rId34"/>
    <sheet xmlns:r="http://schemas.openxmlformats.org/officeDocument/2006/relationships" name="Quarterly Financial Informati_2" sheetId="35" state="visible" r:id="rId35"/>
    <sheet xmlns:r="http://schemas.openxmlformats.org/officeDocument/2006/relationships" name="Nature of Business and Signif_4" sheetId="36" state="visible" r:id="rId36"/>
    <sheet xmlns:r="http://schemas.openxmlformats.org/officeDocument/2006/relationships" name="Nature of Business and Signif_5" sheetId="37" state="visible" r:id="rId37"/>
    <sheet xmlns:r="http://schemas.openxmlformats.org/officeDocument/2006/relationships" name="Financial Statement Details - I" sheetId="38" state="visible" r:id="rId38"/>
    <sheet xmlns:r="http://schemas.openxmlformats.org/officeDocument/2006/relationships" name="Financial Statement Details - P" sheetId="39" state="visible" r:id="rId39"/>
    <sheet xmlns:r="http://schemas.openxmlformats.org/officeDocument/2006/relationships" name="Financial Statement Details - N" sheetId="40" state="visible" r:id="rId40"/>
    <sheet xmlns:r="http://schemas.openxmlformats.org/officeDocument/2006/relationships" name="Financial Statement Details - R" sheetId="41" state="visible" r:id="rId41"/>
    <sheet xmlns:r="http://schemas.openxmlformats.org/officeDocument/2006/relationships" name="Financial Statement Details - A"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Fair Value Measurement of Ass_3" sheetId="47" state="visible" r:id="rId47"/>
    <sheet xmlns:r="http://schemas.openxmlformats.org/officeDocument/2006/relationships" name="Fair Value Measurement of Ass_4" sheetId="48" state="visible" r:id="rId48"/>
    <sheet xmlns:r="http://schemas.openxmlformats.org/officeDocument/2006/relationships" name="Fair Value Measurement of Ass_5" sheetId="49" state="visible" r:id="rId49"/>
    <sheet xmlns:r="http://schemas.openxmlformats.org/officeDocument/2006/relationships" name="Fair Value Measurement of Ass_6" sheetId="50" state="visible" r:id="rId50"/>
    <sheet xmlns:r="http://schemas.openxmlformats.org/officeDocument/2006/relationships" name="Debt - Term Loan (Details)" sheetId="51" state="visible" r:id="rId51"/>
    <sheet xmlns:r="http://schemas.openxmlformats.org/officeDocument/2006/relationships" name="Debt - Components (Details)" sheetId="52" state="visible" r:id="rId52"/>
    <sheet xmlns:r="http://schemas.openxmlformats.org/officeDocument/2006/relationships" name="Debt - Interest Expense (Detail" sheetId="53" state="visible" r:id="rId53"/>
    <sheet xmlns:r="http://schemas.openxmlformats.org/officeDocument/2006/relationships" name="Debt - Convertible Notes (Detai" sheetId="54" state="visible" r:id="rId54"/>
    <sheet xmlns:r="http://schemas.openxmlformats.org/officeDocument/2006/relationships" name="Income Taxes - Loss before Inco" sheetId="55" state="visible" r:id="rId55"/>
    <sheet xmlns:r="http://schemas.openxmlformats.org/officeDocument/2006/relationships" name="Income Taxes - Provision for In" sheetId="56" state="visible" r:id="rId56"/>
    <sheet xmlns:r="http://schemas.openxmlformats.org/officeDocument/2006/relationships" name="Income Taxes - Net Deferred Tax" sheetId="57" state="visible" r:id="rId57"/>
    <sheet xmlns:r="http://schemas.openxmlformats.org/officeDocument/2006/relationships" name="Income Taxes - Provision for _2" sheetId="58" state="visible" r:id="rId58"/>
    <sheet xmlns:r="http://schemas.openxmlformats.org/officeDocument/2006/relationships" name="Income Taxes - Narrative (Detai" sheetId="59" state="visible" r:id="rId59"/>
    <sheet xmlns:r="http://schemas.openxmlformats.org/officeDocument/2006/relationships" name="Income Taxes - Reconciliation o" sheetId="60" state="visible" r:id="rId60"/>
    <sheet xmlns:r="http://schemas.openxmlformats.org/officeDocument/2006/relationships" name="Stockholders' Equity - Narrativ" sheetId="61" state="visible" r:id="rId61"/>
    <sheet xmlns:r="http://schemas.openxmlformats.org/officeDocument/2006/relationships" name="Stockholders' Equity - Common S" sheetId="62" state="visible" r:id="rId62"/>
    <sheet xmlns:r="http://schemas.openxmlformats.org/officeDocument/2006/relationships" name="Share-based Compensation - Narr" sheetId="63" state="visible" r:id="rId63"/>
    <sheet xmlns:r="http://schemas.openxmlformats.org/officeDocument/2006/relationships" name="Share-based Compensation - Shar" sheetId="64" state="visible" r:id="rId64"/>
    <sheet xmlns:r="http://schemas.openxmlformats.org/officeDocument/2006/relationships" name="Share-based Compensation - Weig" sheetId="65" state="visible" r:id="rId65"/>
    <sheet xmlns:r="http://schemas.openxmlformats.org/officeDocument/2006/relationships" name="Share-based Compensation - Stoc" sheetId="66" state="visible" r:id="rId66"/>
    <sheet xmlns:r="http://schemas.openxmlformats.org/officeDocument/2006/relationships" name="Share-based Compensation - Rest" sheetId="67" state="visible" r:id="rId67"/>
    <sheet xmlns:r="http://schemas.openxmlformats.org/officeDocument/2006/relationships" name="Earnings per Share - Narrative " sheetId="68" state="visible" r:id="rId68"/>
    <sheet xmlns:r="http://schemas.openxmlformats.org/officeDocument/2006/relationships" name="Earnings per Share - Calculatio" sheetId="69" state="visible" r:id="rId69"/>
    <sheet xmlns:r="http://schemas.openxmlformats.org/officeDocument/2006/relationships" name="Commitments and Contingencies (" sheetId="70" state="visible" r:id="rId70"/>
    <sheet xmlns:r="http://schemas.openxmlformats.org/officeDocument/2006/relationships" name="Leases - Narrative (Details)" sheetId="71" state="visible" r:id="rId71"/>
    <sheet xmlns:r="http://schemas.openxmlformats.org/officeDocument/2006/relationships" name="Leases - Future Minimum Payment" sheetId="72" state="visible" r:id="rId72"/>
    <sheet xmlns:r="http://schemas.openxmlformats.org/officeDocument/2006/relationships" name="Geographic Information and Co_3" sheetId="73" state="visible" r:id="rId73"/>
    <sheet xmlns:r="http://schemas.openxmlformats.org/officeDocument/2006/relationships" name="Geographic Information and Co_4" sheetId="74" state="visible" r:id="rId74"/>
    <sheet xmlns:r="http://schemas.openxmlformats.org/officeDocument/2006/relationships" name="Geographic Information and Co_5" sheetId="75" state="visible" r:id="rId75"/>
    <sheet xmlns:r="http://schemas.openxmlformats.org/officeDocument/2006/relationships" name="Retirement Savings Plan (Detail" sheetId="76" state="visible" r:id="rId76"/>
    <sheet xmlns:r="http://schemas.openxmlformats.org/officeDocument/2006/relationships" name="Quarterly Financial Informati_3"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 numFmtId="171"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58</t>
        </is>
      </c>
    </row>
    <row r="10">
      <c r="A10" s="4" t="inlineStr">
        <is>
          <t>Entity Registrant Name</t>
        </is>
      </c>
      <c r="B10" s="4" t="inlineStr">
        <is>
          <t>INSEEGO CORP.</t>
        </is>
      </c>
    </row>
    <row r="11">
      <c r="A11" s="4" t="inlineStr">
        <is>
          <t>Entity Central Index Key</t>
        </is>
      </c>
      <c r="B11" s="4" t="inlineStr">
        <is>
          <t>0001022652</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1-3377646</t>
        </is>
      </c>
    </row>
    <row r="17">
      <c r="A17" s="4" t="inlineStr">
        <is>
          <t>Entity Address, Address Line One</t>
        </is>
      </c>
      <c r="B17" s="4" t="inlineStr">
        <is>
          <t>12600 Deerfield Parkway, Suite 100</t>
        </is>
      </c>
    </row>
    <row r="18">
      <c r="A18" s="4" t="inlineStr">
        <is>
          <t>Entity Address, City or Town</t>
        </is>
      </c>
      <c r="B18" s="4" t="inlineStr">
        <is>
          <t>Alpharetta,</t>
        </is>
      </c>
    </row>
    <row r="19">
      <c r="A19" s="4" t="inlineStr">
        <is>
          <t>Entity Address, State or Province</t>
        </is>
      </c>
      <c r="B19" s="4" t="inlineStr">
        <is>
          <t>GA</t>
        </is>
      </c>
    </row>
    <row r="20">
      <c r="A20" s="4" t="inlineStr">
        <is>
          <t>Entity Address, Postal Zip Code</t>
        </is>
      </c>
      <c r="B20" s="4" t="inlineStr">
        <is>
          <t>30004</t>
        </is>
      </c>
    </row>
    <row r="21">
      <c r="A21" s="4" t="inlineStr">
        <is>
          <t>City Area Code</t>
        </is>
      </c>
      <c r="B21" s="4" t="inlineStr">
        <is>
          <t>858</t>
        </is>
      </c>
    </row>
    <row r="22">
      <c r="A22" s="4" t="inlineStr">
        <is>
          <t>Local Phone Number</t>
        </is>
      </c>
      <c r="B22" s="4" t="inlineStr">
        <is>
          <t>812-3400</t>
        </is>
      </c>
    </row>
    <row r="23">
      <c r="A23" s="4" t="inlineStr">
        <is>
          <t>Title of 12(b) Security</t>
        </is>
      </c>
      <c r="B23" s="4" t="inlineStr">
        <is>
          <t>Common Stock, $0.001 par value</t>
        </is>
      </c>
    </row>
    <row r="24">
      <c r="A24" s="4" t="inlineStr">
        <is>
          <t>Trading Symbol</t>
        </is>
      </c>
      <c r="B24" s="4" t="inlineStr">
        <is>
          <t>INSG</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792</v>
      </c>
    </row>
    <row r="36">
      <c r="A36" s="4" t="inlineStr">
        <is>
          <t>Entity Common Stock, Shares Outstanding</t>
        </is>
      </c>
      <c r="C36" s="6" t="n">
        <v>101932128</v>
      </c>
    </row>
    <row r="37">
      <c r="A37" s="4" t="inlineStr">
        <is>
          <t>Documents Incorporated by Reference</t>
        </is>
      </c>
      <c r="B37" s="4" t="inlineStr">
        <is>
          <t>Portions of the registrant’s definitive proxy statement for the 2021 Annual Meeting of Stockholders to be filed with the Securities and Exchange Commission pursuant to Regulation 14A are incorporated by reference into Part III of this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A summary of the activity in goodwill is presented below (in thousands): Balance at December 31, 2018 $ 32,942 Effect of change in foreign currency exchange rates 717 Balance at December 31, 2019 33,659 Effect of change in foreign currency exchange rates (1,148) Balance at December 31, 2020 $ 32,511 The Company’s intangible assets are comprised of the following (in thousands): December 31, 2020 Weighted-Average Life Gross Carrying Value Accumulated Amortization Net Carrying Value Finite-lived intangible assets: Developed technologies 6.0 $ 12,692 $ (10,878) $ 1,814 Trademarks and trade names 10.0 17,823 (9,597) 8,226 Customer relationships 8.5 12,306 (8,703) 3,603 Capitalized software development costs 3.3 47,818 (31,051) 16,767 Other 2.5 3,389 (2,791) 598 Total finite-lived intangible assets $ 94,028 $ (63,020) 31,008 Indefinite-lived intangible assets: In-process capitalized software development costs 20,479 Total intangible assets $ 51,487 December 31, 2019 Weighted-Average Life Gross Carrying Value Accumulated Amortization Net Carrying Value Finite-lived intangible assets: Developed technologies 6.0 $ 13,076 $ (9,198) $ 3,878 Trademarks and trade names 10.0 18,352 (8,040) 10,312 Customer relationships 8.4 12,460 (7,413) 5,047 Capitalized software development costs 3.6 19,375 (6,570) 12,805 Other 2.4 2,986 (1,790) 1,196 Total finite-lived intangible assets $ 66,249 $ (33,011) 33,238 Indefinite-lived intangible assets: In-process capitalized software development costs 11,154 Total intangible assets $ 44,392 Amortization expense for the years ended December 31, 2020 and 2019 was approximately $18.0 million and $9.7 million, respectively, including approximately $12.9 million and $4.1 million related to capitalized software development costs for the years ended December 31, 2020 and 2019, respectively. The Company recorded a $1.4 million impairment loss on intangible assets during the years ended December 31, 2020 and no impairment loss during the year ended December 31, 2019. The following table represents details of the amortization of finite-lived intangible assets that is estimated to be expensed in the future (in thousands): 2021 13,026 2022 7,390 2023 4,383 2024 3,937 2025 2,272 Total $ 31,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0</t>
        </is>
      </c>
    </row>
    <row r="3">
      <c r="A3" s="3" t="inlineStr">
        <is>
          <t>Fair Value Disclosures [Abstract]</t>
        </is>
      </c>
    </row>
    <row r="4">
      <c r="A4" s="4" t="inlineStr">
        <is>
          <t>Fair Value Measurement of Assets and Liabilities</t>
        </is>
      </c>
      <c r="B4" s="4" t="inlineStr">
        <is>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year ended December 31, 2020. The following table summarizes the Company’s financial instruments measured at fair value on a recurring basis in accordance with the authoritative guidance for fair value measurements as of December 31, 2020 (in thousands): Balance as of Level 1 Assets: Cash equivalents Money market funds $ 126 $ 126 Total cash equivalents $ 126 $ 126 The following table summarizes the Company’s financial instruments measured at fair value on a recurring basis in accordance with the authoritative guidance for fair value measurements as of December 31, 2019 (in thousands): Balance as of Level 1 Assets: Cash equivalents Money market funds $ 126 $ 126 Total cash equivalents $ 126 $ 126 Balance as of Level 3 Liabilities: 2025 Notes Interest make-whole payment $ 4,898 $ 4,898 Total embedded derivatives $ 4,898 $ 4,898 The fair value of the interest make-whole payment derivative liability was determined using a Monte Carlo model with the following key assumptions: May 12, 2020 December 31, 2020 Volatility 60 % 50 % Stock price $10.62 per share $15.47 per share Credit spread 14.97 % 19.25 % Term 4.97 years 4.34 years Dividend yield — % — % Risk-free rate 0.34 % 0.30 % The following table sets forth a summary of changes in the fair value of Level 3 liabilities for the twelve months ended December 31, 2020 (in thousands): Balance as of Additions Conversions Change in fair value Balance as of Liabilities: Interest make-whole payment $ — $ 4,582 $ (281) $ 597 $ 4,898 The Company evaluated the 2025 Notes under ASC 815, Derivatives and Hedging , and identified an embedded derivative that required bifurcation. The embedded derivative is an interest make-whole payment that was valued at $4.6 million on May 12, 2020. The estimated fair value of the interest make-whole derivative liability at the date of issuance was determined using significant assumptions which include an implied credit spread rate for notes with a similar term, the expected volatility and dividend yield of the Company’s common stock and the risk-free interest rate. Changes in the fair value of the interest make-whole payment are included in the Company’s consolidated statement of operations for the current fiscal year within other income, net. During the year ended December 31, 2020, certain holders of the 2025 Notes converted an aggregate of approximately $13.5 million in principal amount of the 2025 Notes into shares of the Company’s common stock in accordance with the terms of such notes and a portion of the embedded derivative was settled in shares of the Company’s common stock resulting in $0.3 million of the derivative liability being extinguished upon conversion. As of December 31, 2020, the embedded derivative had a fair value of $4.9 million and a $0.6 million loss on the change in fair value was recorded to other income (expense), net, on the consolidated statement of operations. During the years ended December 31, 2020 and 2019, there were no transfers between the levels within the fair value hierarchy. Other Financial Instruments The Company’s financial assets and liabilities are carried at fair value or at amounts that, because of their short-term nature, approximate current fair value, with the exception of the 2025 Notes and 2022 Notes. (See Note 5,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Term Loan On August 23, 2017, the Company and certain of its direct and indirect subsidiaries (the “Guarantors”) entered into a credit agreement (the “Credit Agreement”) with Cantor Fitzgerald Securities, as administrative agent and collateral agent, and certain lenders (the “Lenders”). Pursuant to the Credit Agreement, the Lenders provided the Company with a term loan in the principal amount of $48.0 million (the “Term Loan”) with a maturity date of August 23, 2020 (the “Maturity Date”). In conjunction with the closing of the Term Loan, the Company received proceeds of $46.9 million, $35.0 million of which was funded to the Company in cash on the closing date, net of an original issue discount and commitment fee, and the remaining $11.9 million of which was funded through the Company’s repurchase and cancellation of approximately $14.9 million of its then outstanding 2022 Notes pursuant to the terms of the Note Purchase Agreement (as defined below). The Company paid issuance costs of approximately $0.5 million. Additionally, the Company issued shares of its common stock and accrued an exit fee, which, when combined with the original debt discount and commitment fee, resulted in a total debt discount of approximately $4.0 million. On March 31, 2020, the Company issued 2,330 shares of Series E Preferred Stock to South Ocean Funding L.L.C. (“South Ocean”), the Lender holding all of the aggregate principal amount then outstanding under the Credit Agreement in satisfaction of all then accrued interest under the Credit Agreement. On May 12, 2020, the Company used a portion of the proceeds from the Offering to repay in full the Term Loan and terminate the Credit Agreement. The amounts paid included $47.5 million in outstanding principal, approximately $0.5 million in interest accrued thereon, and prepayment and exit fees of $1.4 million. The Company also used a portion of the proceeds of the Offering to repurchase the 2,330 shares of Series E Preferred Stock that had been issued to South Ocean for $2.4 million. The Term Loan bore interest at a rate per annum equal to the three-month LIBOR, but in no event less than 1.00%, plus 7.625%. The Term Loan consisted of the following (in thousands): December 31, 2019 Principal $ 47,500 Less: unamortized debt discount and debt issuance costs (962) Net carrying amount $ 46,538 The effective interest rate on the Term Loan was 15.19% for the year ended December 31, 2020. The following table sets forth total interest expense recognized related to the Term Loan during the years ended December 31, 2020 and 2019 (in thousands): Year Ended December 31, 2020 2019 Contractual interest expense $ 1,667 $ 4,789 Amortization of debt discount 859 1,331 Amortization of debt issuance costs 103 161 Total interest expense $ 2,629 $ 6,281 Convertible Notes 2025 Notes On May 12, 2020, the Company completed its registered public Offering of $100.0 million aggregate principal amount of 2025 Notes. On May 12, 2020, the Company also entered into Exchange Agreements with certain related party holders of the 2022 Notes. Pursuant to the Exchange Agreements, these noteholders agreed to exchange the 2022 Notes that they held (representing an aggregate of $45.0 million principal amount of 2022 Notes with an estimated fair value of approximately $112.4 million as of the date of exchange) for an aggregate of $32.0 million in cash and $80.4 million principal amount of 2025 Notes in private placement transactions that closed concurrently with the registered Offering. In connection therewith, the Company recorded $67.2 million in loss on debt conversion and extinguishment, net in the consolidated statement of operations. The 2025 Notes issued in the Private Exchange Transactions are part of the same series as the 2025 Notes issued in the registered Offering. During the year ended December 31, 2020, certain holders of the 2025 Notes converted pursuant to the original terms of the 2025 Notes, an aggregate of approximately $13.5 million in principal amount of the 2025 Notes into 1,177,156 shares of the Company’s common stock, including 108,572 shares of common stock issued in satisfaction of the interest make-whole payment. In connection therewith, the Company recorded a loss of $1.2 million in the consolidated statement of operations. The 2025 Notes a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Notes will mature on May 1, 2025, unless earlier repurchased, redeemed or converted. The 2025 Notes are senior unsecured obligations of the Company and bear interest at an annual rate of 3.25%, payable semi-annually in arrears on May 1 and November 1 of each year, beginning on November 1, 2020. Holders of the 2025 Notes may convert the 2025 Notes into shares of the Company’s common stock (together with cash in lieu of any fractional share), at their option, at any time until the close of business on the scheduled trading day immediately before the maturity date. Upon conversion of the 2025 Notes, the Company will deliver for each $1,000 principal amount of 2025 Notes converted a number of shares of common stock (together with cash in lieu of any fractional share), equal to the conversion rate. The initial conversion rate for the 2025 Notes is 79.2896 shares of common stock per $1,000 principal amount of 2025 Notes, which represents an initial conversion price of approximately $12.61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Notes at a cash repurchase price equal to the principal amount of the 2025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Notes will be redeemable, in whole or in part, at the Company’s option at any time, and from time to time, on or after May 6, 2023 and on or before the scheduled trading day before the maturity date, at a cash redemption price equal to the principal amount of the 2025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Notes representing at least 25% in aggregate principal amount of the outstanding 2025 Notes, by notice to the Company and the Trustee, may declare 100% of the principal of, and all accrued and unpaid interest on, all of the then outstanding 2025 Notes to be due and payable immediately. Upon the occurrence of certain events of bankruptcy, insolvency or reorganization involving the Company, 100% of the principal of, and all accrued and unpaid interest on, all of the then outstanding 2025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Notes. Interest make-whole payment The 2025 Notes also include an interest make-whole payment feature whereby if the last reported sale price of the Company’s common stock for each of the five trading days immediately preceding a conversion date is greater than or equal to $10.51, the Company will, in addition to the other consideration payable or deliverable in connection with such conversion, make an interest make-whole payment to the converting holder equal to the sum of the present values of the scheduled payments of interest that would have been made on the 2025 Notes to be converted had such notes remained outstanding from the conversion date through the earlier of (i) the date that is three years after the conversion date and (ii) the maturity date. The present values will be computed using a discount rate equal to 1%. The Company will satisfy its obligation to pay the interest make-whole payment, at its election, in cash or shares of common stock (together with cash in lieu of fractional shares). The Company has determined that this feature is an embedded derivative and has recognized the fair value of this derivative as a liability in the consolidated balance sheets, with subsequent changes to fair value to be recorded at each reporting period on the consolidated statement of operations in other income, net. As of December 31, 2020, $166.9 million in principal amount of the 2025 Notes were outstanding, $80.4 million of which was held by related parties. Assuming no repurchases or conversion of the 2025 Notes prior to May 1, 2025, the entire principal balance of $166.9 million of the 2025 Notes, is due on May 1, 2025. The 2025 Notes consist of the following (in thousands): December 31, Liability component Principal $ 166,898 Add: fair value of embedded derivative 4,898 Less: unamortized debt discount (3,703) Less: unamortized issuance costs (2,946) Net carrying amount $ 165,147 The effective interest rate on the liability component of the 2025 Notes was 4.10% for the twelve months ended December 31, 2020. The following table sets forth total interest expense recognized related to the 2025 Notes (in thousands): Year Ended December 31, 2020 Contractual interest expense $ 3,434 Amortization of debt discount 552 Amortization of debt issuance costs 439 Total interest expense $ 4,425 As the offering of the 2025 Notes took place during the twelve months ended December 31, 2020, there was no interest expense in the comparable twelve months of 2019. Subsequent to December 31, 2020, $5.0 million of the 2025 Notes were converted into 428,669 shares, pursuant to original terms of the 2025 Notes, including 32,221 shares of common stock in satisfaction of the interest-make-whole payments. 2022 Notes On January 9, 2017, in connection with the Note Exchange (as defined below), the Company issued approximately $119.8 million aggregate principal amount of 2022 Notes. During the three months ended March 31, 2020, the Company entered into privately-negotiated exchange agreements with certain investors holding the 2022 Notes. Pursuant to those exchange agreements, the investors exchanged $59.9 million in aggregate principal amount of outstanding 2022 Notes for 13,688,876 shares of common stock. The investors that participated in such exchange agreements agreed to waive any accrued but unpaid interest on the exchanged 2022 Notes. Included in the 13,688,876 shares of common stock issued in the exchange transactions that took place during the three months ended March 31, 2020 were 942,706 shares valued at $7.9 million on the date of issuance at fair value, which were issued pursuant to the terms of the privately-negotiated exchange agreements and were in excess of the consideration issuable under the original conversion terms of the exchanged 2022 Notes. ASC 470, Debt , requires the recognition through earnings of an inducement charge equal to the fair value of the consideration delivered in excess of the consideration issuable under the original conversion terms. This resulted in a non-cash charge of $7.9 million, which was recorded as inducement expense within loss on debt conversion and extinguishment, net, in the consolidated statement of operations. Pursuant to the Private Exchange Transactions described above, on May 12, 2020, the holders of an aggregate of $45.0 million principal amount of 2022 Notes exchanged their 2022 Notes for a combination of 2025 Notes and cash. As a result of the Private Exchange Transactions, $2,000 in principal amount of the 2022 Notes were outstanding as of June 30, 2020. On July 22, 2020, pursuant to a redemption notice issued on May 15, 2020, the Company redeemed the remaining $2,000 principal amount of the 2022 Notes. The 2022 Notes consist of the following (in thousands): December 31, Liability component Principal $ 105,125 Less: unamortized debt discount and issuance costs (3,791) Net carrying amount $ 101,334 The effective interest rate on the liability component of the 2022 Notes was 12.89% for the twelve months ended December 31, 2020. The following table sets forth total interest expense recognized related to the 2022 Notes (in thousands): Year Ended December 31, 2020 2019 Contractual interest expense $ 768 $ 5,782 Amortization of debt discount 1,952 7,821 Amortization of debt issuance costs 111 459 Total interest expense $ 2,831 $ 14,062 Novatel Wireless Notes On June 10, 2015, Novatel Wireless issued $120.0 million of 5.50% convertible senior notes due 2020 (the “Novatel Wireless Notes”). The Company incurred issuance costs of approximately $3.9 million, which were governed by the terms of an indenture, dated June 10, 2015, between Novatel Wireless, as issuer, Inseego and Wilmington Trust, National Association, as trustee, as amended by certain supplemental indentures (“the Novatel Indenture”). On January 9, 2017, in connection with the settlement of an exchange offer and consent solicitation with respect to the Novatel Wireless Notes (the “Note Exchange”), approximately $119.8 million aggregate principal amount of outstanding Novatel Wireless Notes were validly tendered and accepted for exchange and subsequently canceled. In February 2020, the holders of the remaining $250,000 of the aggregate principal amount of Novatel Wireless Notes that remained outstanding following the Note Exchange, converted their Novatel Wireless Notes into 50,000 shares of Inseego Corp. common stock, at the conversion price of $5.00 per share, in accordance with the terms of the Novatel Indenture. Accordingly, no Novatel Wireless Notes were outstanding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loss before income taxes for the years ended December 31, 2020 and 2019 is comprised of the following (in thousands): Year Ended December 31, 2020 2019 Domestic $ (109,837) $ (39,187) Foreign (601) (387) Loss before income taxes $ (110,438) $ (39,574) The provision for income taxes for the years ended December 31, 2020 and 2019 is comprised of the following (in thousands): Year Ended December 31, 2020 2019 Current: Federal $ — $ (49) State (4) 35 Foreign 93 1,148 Total current 89 1,134 Deferred: Federal 12 12 State — — Foreign 647 (610) Total deferred 659 (598) Provision for income taxes $ 748 $ 536 The Company’s net deferred tax liabilities consist of the following (in thousands): December 31, 2020 2019 Deferred tax assets: Accrued expenses $ 1,940 $ 647 Provision for excess and obsolete inventory 2,016 2,003 Convertible debt 13,367 — Interest expense limitation 7,798 5,562 Net operating loss and tax credit carryforwards 108,340 95,258 Share-based compensation 1,911 1,226 Right-of-use-asset 2,059 650 Unrecognized tax benefits 1,567 1,288 Deferred tax assets 138,998 106,634 Deferred tax liabilities: Operating lease liability (2,059) (650) Acquired intangible assets (2,155) (3,623) Convertible debt — (866) Depreciation and amortization (5,545) (1,742) Unrealized foreign currency gains (375) — Deferred tax liabilities (10,134) (6,881) Valuation allowance (133,369) (103,702) Net deferred tax liabilities $ (4,505) $ (3,949)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At December 31, 2020 and 2019, the Company recognized valuation allowances of $26.4 million and $9.2 million, respectively, related to its deferred tax assets created in those respective years. As a result, no net income tax benefits resulted in the Company’s statements of operations from the operating losses created during those years. The provision for income taxes reconciles to the amount computed by applying the statutory federal income tax rate of 21% in 2020 and 2019 to loss before income taxes as follows (in thousands): Year Ended December 31, 2020 2019 Federal tax benefit, at statutory rate $ (23,192) $ (8,311) State benefit, net of federal benefit (1,285) 27 Foreign tax rate difference (140) 476 Valuation allowance against future tax benefits 26,410 9,168 Loss on conversion of debt 2,015 — Research and development credits (2,355) (1,456) Share-based compensation (1,134) 341 Other, including true-up of prior year provisions 429 291 Provision for income taxes $ 748 $ 536 At December 31, 2020, the Company had U.S. federal net operating loss carryforwards (“NOLs”) related to tax years 2020 and prior of approximately $429.3 million. Approximately $81.5 million of these NOLs have no expiration date. The remainder begin to expire in 2021, unless previously utilized. Some of these NOLs may be limited by either past or future changes in control events. The Company has California net operating loss carryforwards at December 31, 2020 of approximately $55.0 million, which begin to expire in 2028, unless previously utilized, and foreign net operating losses for its active foreign subsidiaries of approximately $46.7 million, which generally have no expiration date. At December 31, 2020, the Company had federal research and development tax credit carryforwards of approximately $12.8 million, which begin to expire in 2026, unless previously utilized, and California research and development tax credit carryforwards of approximately $14.0 million, which have no expiration date. Pursuant to Internal Revenue Code (“IRC”) Sections 382 and 383, annual use of the Company’s net operating loss and research and development credit carryforwards may be limited in the event a cumulative change in ownership of more than 50% occurs within a rolling three-year period. An analysis was performed for the period through December 31, 2020 and did not identify any events of cumulative change in ownership during the review period. The Company will continue monitoring any future changes in stock ownership. It is the Company’s intention to reinvest undistributed earnings of its foreign subsidiaries and thereby indefinitely postpone their remittance. Accordingly, no provision has been made for foreign withholding taxes on U.S. income taxes which may become payable if undistributed earnings of the foreign subsidiary were paid as dividends to the Company.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Payments of approximately $1.4 million of employer payroll taxes otherwise due in 2020, were delayed with 50% due by December 31, 2021 and the remaining 50% by December 31, 2022. The CARES Act did not have a material impact on the Company’s consolidated financial statemen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No income tax benefit was recognized during the years ended December 31, 2020 and 2019. At December 31, 2020 and 2019, the Company did not have interest expense related to uncertain tax positions or a liability for unrecognized tax benefits. The Company does not expect changes to its uncertain tax position in the next twelve months. A reconciliation of the beginning and ending amounts of unrecognized tax benefits is as follows (in thousands): Balance at December 31, 2018 $ 36,906 Increases related to current and prior year tax positions 929 Balance at December 31, 2019 37,835 Increases related to current and prior year tax positions 1,796 Balance at December 31, 2020 $ 39,631 There are no tax benefits that, if recognized, would affect the effective tax rate that are included in the balances of unrecognized tax benefits at December 31, 2020. The Company and its subsidiaries file U.S., state and foreign income tax returns in jurisdictions with various statutes of limitations. The Company’s tax returns are subject to examination by federal, state and foreign taxing authorities. The Company’s federal and state tax returns are subject to examination for the years beginning in 2016 and 2015, respectively. Net operating loss carryforwards arising prior to these years are also open to examination, if and when utilized.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On August 6, 2018, the Company completed a private placement of 12,062,000 shares of its common stock and warrants (the “2018 Warrants”) to purchase an additional 4,221,700 shares of its common stock, subject to adjustment for stock splits, reverse stock splits, stock dividends and similar transactions, to certain accredited investors for gross proceeds of $19.7 million in cash. Each warrant had an initial exercise price of $2.52 per share, subject to adjustment for stock splits, reverse stock splits, stock dividends and similar transactions. On March 28, 2019, the 2018 Warrants were exercised at an exercise price of $2.52 per share, for aggregate cash proceeds to the Company of approximately $10.6 million. In connection with the exercise of the 2018 Warrants, on March 28, 2019, the Company issued additional warrants to purchase 2,500,000 shares of common stock (the “2019 Warrants”) to the accredited investors. Each 2019 Warrant has an initial exercise price of $7.00 per share, subject to adjustment for stock splits, reverse stock splits, stock dividends and similar transactions, will be exercisable at any time on or after September 28, 2019, and will expire on June 30, 2022. The 2019 Warrants may be exercisable on a cashless exercise basis if, and only if, the shares of common stock underlying such warrants cannot be immediately resold pursuant to an effective registration statement or Rule 144 of the Securities Act of 1933, as amended, without volume or manner of sale restrictions. During the fourth quarter of 2019, the Company received $6.9 million in net cash proceeds from the exercise of 1,255,129 of the Company’s common stock purchase warrants issued in 2015. The Company assessed the terms of the warrants under ASC 815, Derivatives and Hedging . Pursuant to this guidance, the Company has determined that the warrants do not require liability accounting and has classified the warrants as equity. Preferred Stock The Company has a total of 2,000,000 shares of preferred stock authorized for issuance at a par value of $0.001 per share, 150,000 of which have been designated Series D Preferred Stock and 39,500 of which have been designated Series E Preferred Stock. On August 9, 2019, the Company completed a private placement of 10,000 shares of Series E Preferred Stock for an aggregate purchase price of $10.0 million in accordance with the terms and provisions of a Securities Purchase Agreement, dated August 9, 2019, by and among the Company and certain accredited investors. Each share of Series E Preferred Stock entitles the holder thereof to receive, when, as and if declared by the Company out of assets legally available therefor, cumulative cash dividends at an annual rate of 9.00% payable quarterly in arrears on January 1, April 1, July 1 and October 1 of each year, beginning on October 1, 2019. If dividends are not declared and paid in any quarter, or if such dividends are declared but holders of the Series E Preferred Stock elect not to receive them in cash, the quarterly dividend will be deemed to accrue and will be added to the Series E Base Amount. The Series E Preferred Stock has no voting rights unless otherwise required by law. The Series E Preferred Stock is perpetual and has no maturity date. However, the Company may, at its option, redeem shares of the Series E Preferred Stock, in whole or in part, on or after July 1, 2022, at a price equal to 110% of the Series E Base Amount plus (without duplication) any accrued and unpaid dividends. The “Series E Base Amount” means $1,000 per share, plus any accrued but unpaid dividends, whether or not declared by the Company’s board of directors, subject to appropriate adjustment in the event of any stock dividend, stock split, combination or other similar recapitalization with respect to the Series E Preferred Stock. In the event of a liquidation, dissolution or winding up of the Company, the holders of the Series E Preferred Stock will be entitled to receive, after satisfaction of liabilities to creditors and subject to the rights of holders of any senior securities, but before any distribution of assets is made to holders of common stock or any other junior securities, the Series E Base Amount plus (without duplication) any accrued and unpaid dividends. On March 6, 2020, the Company entered into a Securities Purchase Agreement with an accredited investor pursuant to which, among other things, the Company issued and sold to the investor, in a private placement transaction, an aggregate of 25,000 shares of the Company’s Series E Preferred Stock, for a purchase price of $1,000 per share of Series E Preferred Stock, resulting in gross proceeds to the Company of $25.0 million. There were no dividends declared and $2.9 million and $0.4 million of dividends were accrued as of December 31, 2020, and 2019, respectively. Rights Agreement On January 22, 2018, the Company entered into a Rights Agreement with Computershare Trust Company, N.A., a federally chartered trust company, as rights agent (as subsequently amended, the “Rights Agreement”) and issued a dividend of one preferred share purchase right (a “Right”) to each of the stockholders of record of each share of common stock outstanding on February 2, 2018. Each Right entitled the registered holder to purchase from the Company one one-thousandth of a share of Series D Preferred Stock, par value $0.001 per share (the “Preferred Shares”), of the Company, at a price of $10.00 per one one-thousandth of a Preferred Share represented by a Right (the “Purchase Price”), subject to adjustment. The description and terms of the Rights are set forth in the Rights Agreement. The Rights were not exercisable until the Distribution Date (as defined in the Rights Agreement). The Rights expired on January 22, 2021. In connection with the issuance of the 2019 Warrants, on March 28, 2019, the Company entered into an Amendment No. 3 to the Rights Agreement, dated January 22, 2018, as amended by that certain Amendment No. 1 to Rights Agreement, dated August 6, 2018, and as amended by that certain Amendment No. 2 to Rights Agreement, dated December 4, 2018, between the Company and Computershare Trust Company, N.A., as rights agent, for the purpose of modifying the definition of “Acquiring Person” under the Rights Agreement to permit each of the Investors to remain a Grandfathered Stockholder (as defined in the Rights Agreement) and not be deemed an “Acquiring Person” under the Rights Agreement in connection with the Investors’ purchase of the 2019 Warrants. The Investors will remain Grandfathered Stockholders under the terms of the Rights Agreement as long as they do not acquire, after the date of the Third Amendment to Rights Agreement, beneficial ownership of Company securities (other than as a result of any adjustment provision or the accrual of interest under any outstanding convertible notes) equal to more than 0.50% of the then-outstanding common stock. The Rights expired on January 22, 2021. Common Shares Reserved for Future Issuance The Company had reserved shares of common stock for possible future issuance as of December 31, 2020 and 2019 as follows: December 31, 2020 2019 Common stock warrants outstanding 2,500,000 2,838,454 Stock options outstanding 8,479,979 9,044,304 Restricted stock units outstanding 417,105 400,315 Shares available for issuance pursuant to Convertible Notes 15,879,948 40,649,225 Shares available for future grants of awards under the 2018 Omnibus Incentive Compensation Plan 2,849,488 2,488,221 Shares available under the 2000 Employee Stock Purchase Plan 391,201 622,476 Total shares of common stock reserved for issuance 30,517,721 56,042,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During the year ended December 31, 2020,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During the year ended December 31, 2019, the Board approved and transferred all available shares from the 2015 Plan to the 2018 Plan. Under the 2018 Plan, a maximum of 8,897,084 shares of common stock may be issued upon the exercise of stock options, in the form of restricted stock, or in settlement of RSUs or other awards, including awards with alternative vesting schedules such as performance-based criteria. For the years ended December 31, 2020 and 2019, the following table presents total share-based compensation expense in each functional line item on the consolidated statements of operations (in thousands): Year Ended December 31, 2020 2019 Cost of revenues $ 1,583 $ 1,133 Research and development 2,823 1,548 Sales and marketing 2,346 1,669 General and administrative 3,667 2,952 Total $ 10,419 $ 7,302 Stock Options The Compensation Committee of the Board of Directors determines eligibility, vesting schedules and exercise prices for stock options granted. Stock options generally have a term of ten years and vest over a three The following table presents the weighted-average assumptions used in the Black-Scholes valuation model by the Company in calculating the fair value of each stock option granted: Year Ended December 31, 2020 2019 Expected dividend yield — % — % Risk-free interest rate 0.9 % 1.8 % Volatility 95 % 81 % Expected term (in years) 5.8 5.8 The weighted-average fair value of stock option awards granted during the years ended December 31, 2020 and 2019 was $7.11 and $3.56, respectively. The following table summarizes the Company’s stock option activity for the years ended December 31, 2020 and 2019 (dollars in thousands, except per share data): Stock Weighted-Average Weighted-Average Aggregate Outstanding — December 31, 2019 9,044,304 $ 2.91 Granted 1,526,000 9.41 Exercised (1,357,620) 3.06 Canceled (732,705) 3.60 Outstanding — December 31, 2020 8,479,979 $ 3.99 7.47 $ 97,315 Vested and Expected to Vest — December 31, 2020 7,667,800 $ 3.71 7.34 $ 90,150 Exercisable — December 31, 2020 4,293,975 $ 2.10 6.41 $ 57,398 During the year ended December 31, 2019, 1,489,067 shares were issued upon the exercise of stock options. The total intrinsic value of stock options exercised to purchase common stock during the years ended December 31, 2020 and 2019 was approximately $11.7 million and $5.6 million, respectively. As of December 31, 2020, total unrecognized share-based compensation expense related to non-vested stock options was $12.3 million, which is expected to be recognized over a weighted-average period of approximately 2.5 years. The Company recognized approximately $5.8 million and $3.5 million of share-based compensation expense related to the vesting of stock option awards during the years ended December 31, 2020 and 2019, respectively.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A summary of restricted stock unit activity under all plans for the year ended December 31, 2020 is presented below: Number of Shares Weighted-Average Grant-Date Fair Value Non-vested — December 31, 2019 400,315 $ 3.95 Granted 570,368 10.52 Vested (548,160) 7.28 Forfeited (5,418) 4.06 Non-vested — December 31, 2020 417,105 $ 8.68 During the year ended December 31, 2019, the weighted-average grant-date fair value of RSUs granted was $5.07. During the years ended December 31, 2020 and 2019, the total fair value of shares vested was $5.1 million and $4.0 million, respectively. As of December 31, 2020, there was $1.8 million of unrecognized share-based compensation expense related to non-vested RSUs, which is expected to be recognized over a weighted-average period of 2.2 years. The Company recognized approximately $4.1 million and $3.5 million of share-based compensation expense related to the vesting of RSUs during the years ended December 31, 2020 and 2019, respectively. 2000 Employee Stock Purchase Plan The ESPP permits eligible employees of the Company to purchase newly issued shares of common stock, at a price equal to 85% of the lower of the fair market value on (i) the first day of the offering period or (ii) the last day of each six-month purchase period, through payroll deductions of up to 10% of their annual cash compensation. Under the ESPP, a maximum of 5,324,000 shares of common stock may be purchased by eligible employees. During the years ended December 31, 2020 and 2019, the Company issued 231,275 shares and 203,061 shares, respectively, under the ESPP. The Company recognized approximately $0.6 million and $0.3 million of share-based compensation expense related to the ESPP during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Basic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and treasury stock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Year Ended December 31, 2020 2019 Net loss attributable to common stockholders $ (114,119) $ (40,486) Weighted-average common shares outstanding 96,111,547 78,322,496 Basic and diluted net loss per share $ (1.19) $ (0.52) For the year ended December 31, 2020, the computation of diluted EPS excluded 26,180,766 shares, primarily related to Convertible Notes, warrants, stock options and RSUs for which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On May 11, 2017, the Company initiated a lawsuit against the former stockholders of R.E.R. Enterprises, Inc. (“RER”) in the Court of Chancery of the State of Delaware seeking recovery of damages for civil conspiracy, fraud in the inducement, unjust enrichment and breach of fiduciary duty. On January 16, 2018, the former stockholders of RER filed an answer and counterclaim in the matter seeking recovery of certain deferred and earn-out payments allegedly owed to them by the Company in connection with the Company’s acquisition of RER. On July 26, 2018, the Company and the former stockholders of RER entered into a mutual general release and settlement agreement (the “Settlement Agreement”) pursuant to which the parties agreed to release all claims against each other and the Company agreed to (i) pay the former stockholders of RER $1.0 million in cash by August 17, 2018, (ii) immediately instruct its transfer agent to permit the transfer or sale of 973,333 shares of the Company’s common stock that the Company had issued to the former stockholders of RER in March 2017, (iii) immediately issue 500,000 shares of the Company’s common stock to the former stockholders of RER, (iv) within 12 months following the execution of the Settlement Agreement, deliver to the former stockholders of RER an additional $1.0 million in cash, common stock, or a combination thereof, at the Company’s option, (v) within 24 months following the execution of the Settlement Agreement deliver to the former stockholders of RER an additional $1.0 million in cash, common stock, or a combination thereof, at the Company’s option, and (vi) file one or more registration statements with respect to the resale of the shares of the Company’s common stock issued to the former stockholders of RER pursuant to the Settlement Agreement. On July 24, 2020, the Company issued 89,928 shares of common stock to the former stockholders of RER in satisfaction of all remaining liabilities under the Settlement Agreement.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Leases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lease term and the information available surrounding the Company’s borrowing rates at the lease commencement date in determining the present value of lease payments. The right-of-use asset also includes any lease payments made at or before lease commencement less any lease incentives. As of December 31, 2020, the Company had right-of-use assets of $9.1 million and lease liabilities related to its operating leases of $9.9 million. Right-of-use assets are included in right-of-use assets, net, on the consolidated balance sheet and lease liabilities related to the Company’s operating leases are included in accrued expenses other long-term liabilities During the years ended December 31, 2020 and 2019, the cash paid for amounts included in the measurement of lease liabilities related to the Company’s operating leases was approximately $1.9 million and $2.2 million, respectively, which is included as an operating cash outflow within the consolidated statements of cash flows. During the twelve months ended December 31, 2020 and 2019, the operating lease costs related to the Company’s operating leases were approximately $2.2 million and $2.4 million, respectively, which is included in operating costs and expenses in the consolidated statements of operations. During the twelve months ended December 31, 2020, the Company entered into a lease agreement for its new corporate offices and renewed the lease on a research and development facility for which right-of-use assets were recorded in exchange for new lease liabilities. The future minimum payments under operating leases were as follows at December 31, 2020 (in thousands): 2021 $ 2,460 2022 2,225 2023 1,916 2024 1,787 2025 1,630 Thereafter 2,807 Total minimum operating lease payments 12,825 Less: amounts representing interest (2,921) Present value of net minimum operating lease payments 9,904 Less: current portion (1,619) Long-term portion of operating lease obligations $ 8,285 Lessor Monitoring device leases in which the Company serves as lessor are classified as operating leases. Accordingly, rental devices are carried at historical cost less accumulated depreciation and impairment, if any, and are included in rental assets, net, on the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will account for the combined component as a single performance obligation under ASC 606, Revenue from Contracts with Customers .</t>
        </is>
      </c>
    </row>
    <row r="5">
      <c r="A5" s="4" t="inlineStr">
        <is>
          <t>Leases</t>
        </is>
      </c>
      <c r="B5"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Leases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lease term and the information available surrounding the Company’s borrowing rates at the lease commencement date in determining the present value of lease payments. The right-of-use asset also includes any lease payments made at or before lease commencement less any lease incentives. As of December 31, 2020, the Company had right-of-use assets of $9.1 million and lease liabilities related to its operating leases of $9.9 million. Right-of-use assets are included in right-of-use assets, net, on the consolidated balance sheet and lease liabilities related to the Company’s operating leases are included in accrued expenses other long-term liabilities During the years ended December 31, 2020 and 2019, the cash paid for amounts included in the measurement of lease liabilities related to the Company’s operating leases was approximately $1.9 million and $2.2 million, respectively, which is included as an operating cash outflow within the consolidated statements of cash flows. During the twelve months ended December 31, 2020 and 2019, the operating lease costs related to the Company’s operating leases were approximately $2.2 million and $2.4 million, respectively, which is included in operating costs and expenses in the consolidated statements of operations. During the twelve months ended December 31, 2020, the Company entered into a lease agreement for its new corporate offices and renewed the lease on a research and development facility for which right-of-use assets were recorded in exchange for new lease liabilities. The future minimum payments under operating leases were as follows at December 31, 2020 (in thousands): 2021 $ 2,460 2022 2,225 2023 1,916 2024 1,787 2025 1,630 Thereafter 2,807 Total minimum operating lease payments 12,825 Less: amounts representing interest (2,921) Present value of net minimum operating lease payments 9,904 Less: current portion (1,619) Long-term portion of operating lease obligations $ 8,285 Lessor Monitoring device leases in which the Company serves as lessor are classified as operating leases. Accordingly, rental devices are carried at historical cost less accumulated depreciation and impairment, if any, and are included in rental assets, net, on the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will account for the combined component as a single performance obligation under ASC 606, Revenue from Contracts with Custom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12 Months Ended</t>
        </is>
      </c>
    </row>
    <row r="2">
      <c r="B2" s="2" t="inlineStr">
        <is>
          <t>Dec. 31, 2020</t>
        </is>
      </c>
    </row>
    <row r="3">
      <c r="A3" s="3" t="inlineStr">
        <is>
          <t>Segment Reporting [Abstract]</t>
        </is>
      </c>
    </row>
    <row r="4">
      <c r="A4" s="4" t="inlineStr">
        <is>
          <t>Geographic Information and Concentrations of Risk</t>
        </is>
      </c>
      <c r="B4" s="4" t="inlineStr">
        <is>
          <t>Geographic Information and Concentrations of Risk Geographic Information The following table details the geographic concentration of the Company’s assets (in thousands): December 31, 2020 2019 United States and Canada $ 148,485 $ 81,769 South Africa 48,211 53,610 Other 30,698 25,994 $ 227,394 $ 161,373 The following table details the Company’s net revenues by geographic region based on shipping destination (in thousands): Year Ended 2020 2019 United States and Canada $ 260,009 $ 158,756 South Africa 28,208 35,001 Other 25,615 25,739 Total $ 313,832 $ 219,496 Concentrations of Risk For the years ended December 31, 2020 and 2019, one customer accounted for 54.5% and 52.5% of net revenues, respectively. At December 31, 2020, two customers accounted for 33.3% and 17.2% of total accounts receivable. At December 31, 2019, two customers accounted for 25.0% and 11.2% of total accounts receivable. During the years ended December 31, 2020 and 2019, the Company recorded net foreign currency transaction losses of approximately $0.7 million and $0.3 million, respectively, primarily related to outstanding intercompany loans that Ctrack has with certain of its subsidiaries, which are remeasured at each reporting period and payable upon demand. All recorded gains and losses on foreign currency transactions are recorded in other income (expense), net,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0015</v>
      </c>
      <c r="C3" s="5" t="n">
        <v>12074</v>
      </c>
    </row>
    <row r="4">
      <c r="A4" s="4" t="inlineStr">
        <is>
          <t>Accounts receivable, net of allowance for doubtful accounts of $1,384 and $2,133, respectively</t>
        </is>
      </c>
      <c r="B4" s="6" t="n">
        <v>29940</v>
      </c>
      <c r="C4" s="6" t="n">
        <v>19656</v>
      </c>
    </row>
    <row r="5">
      <c r="A5" s="4" t="inlineStr">
        <is>
          <t>Inventories</t>
        </is>
      </c>
      <c r="B5" s="6" t="n">
        <v>33952</v>
      </c>
      <c r="C5" s="6" t="n">
        <v>25290</v>
      </c>
    </row>
    <row r="6">
      <c r="A6" s="4" t="inlineStr">
        <is>
          <t>Prepaid expenses and other</t>
        </is>
      </c>
      <c r="B6" s="6" t="n">
        <v>10201</v>
      </c>
      <c r="C6" s="6" t="n">
        <v>7117</v>
      </c>
    </row>
    <row r="7">
      <c r="A7" s="4" t="inlineStr">
        <is>
          <t>Total current assets</t>
        </is>
      </c>
      <c r="B7" s="6" t="n">
        <v>114108</v>
      </c>
      <c r="C7" s="6" t="n">
        <v>64137</v>
      </c>
    </row>
    <row r="8">
      <c r="A8" s="4" t="inlineStr">
        <is>
          <t>Property, plant and equipment, net</t>
        </is>
      </c>
      <c r="B8" s="6" t="n">
        <v>13699</v>
      </c>
      <c r="C8" s="6" t="n">
        <v>10756</v>
      </c>
    </row>
    <row r="9">
      <c r="A9" s="4" t="inlineStr">
        <is>
          <t>Rental assets, net</t>
        </is>
      </c>
      <c r="B9" s="6" t="n">
        <v>6109</v>
      </c>
      <c r="C9" s="6" t="n">
        <v>5385</v>
      </c>
    </row>
    <row r="10">
      <c r="A10" s="4" t="inlineStr">
        <is>
          <t>Intangible assets, net</t>
        </is>
      </c>
      <c r="B10" s="6" t="n">
        <v>51487</v>
      </c>
      <c r="C10" s="6" t="n">
        <v>44392</v>
      </c>
    </row>
    <row r="11">
      <c r="A11" s="4" t="inlineStr">
        <is>
          <t>Goodwill</t>
        </is>
      </c>
      <c r="B11" s="6" t="n">
        <v>32511</v>
      </c>
      <c r="C11" s="6" t="n">
        <v>33659</v>
      </c>
    </row>
    <row r="12">
      <c r="A12" s="4" t="inlineStr">
        <is>
          <t>Right-of-use assets, net</t>
        </is>
      </c>
      <c r="B12" s="6" t="n">
        <v>9092</v>
      </c>
      <c r="C12" s="6" t="n">
        <v>2657</v>
      </c>
    </row>
    <row r="13">
      <c r="A13" s="4" t="inlineStr">
        <is>
          <t>Other assets</t>
        </is>
      </c>
      <c r="B13" s="6" t="n">
        <v>388</v>
      </c>
      <c r="C13" s="6" t="n">
        <v>387</v>
      </c>
    </row>
    <row r="14">
      <c r="A14" s="4" t="inlineStr">
        <is>
          <t>Total assets</t>
        </is>
      </c>
      <c r="B14" s="6" t="n">
        <v>227394</v>
      </c>
      <c r="C14" s="6" t="n">
        <v>161373</v>
      </c>
    </row>
    <row r="15">
      <c r="A15" s="3" t="inlineStr">
        <is>
          <t>Current liabilities:</t>
        </is>
      </c>
    </row>
    <row r="16">
      <c r="A16" s="4" t="inlineStr">
        <is>
          <t>Accounts payable</t>
        </is>
      </c>
      <c r="B16" s="6" t="n">
        <v>52339</v>
      </c>
      <c r="C16" s="6" t="n">
        <v>26482</v>
      </c>
    </row>
    <row r="17">
      <c r="A17" s="4" t="inlineStr">
        <is>
          <t>Accrued expenses and other current liabilities</t>
        </is>
      </c>
      <c r="B17" s="6" t="n">
        <v>23373</v>
      </c>
      <c r="C17" s="6" t="n">
        <v>18048</v>
      </c>
    </row>
    <row r="18">
      <c r="A18" s="4" t="inlineStr">
        <is>
          <t>Total current liabilities</t>
        </is>
      </c>
      <c r="B18" s="6" t="n">
        <v>75712</v>
      </c>
      <c r="C18" s="6" t="n">
        <v>44530</v>
      </c>
    </row>
    <row r="19">
      <c r="A19" s="3" t="inlineStr">
        <is>
          <t>Long-term liabilities:</t>
        </is>
      </c>
    </row>
    <row r="20">
      <c r="A20" s="4" t="inlineStr">
        <is>
          <t>Term loan, net</t>
        </is>
      </c>
      <c r="B20" s="6" t="n">
        <v>0</v>
      </c>
      <c r="C20" s="6" t="n">
        <v>46538</v>
      </c>
    </row>
    <row r="21">
      <c r="A21" s="4" t="inlineStr">
        <is>
          <t>Deferred tax liabilities, net</t>
        </is>
      </c>
      <c r="B21" s="6" t="n">
        <v>4505</v>
      </c>
      <c r="C21" s="6" t="n">
        <v>3949</v>
      </c>
    </row>
    <row r="22">
      <c r="A22" s="4" t="inlineStr">
        <is>
          <t>Other long-term liabilities</t>
        </is>
      </c>
      <c r="B22" s="6" t="n">
        <v>9929</v>
      </c>
      <c r="C22" s="6" t="n">
        <v>2380</v>
      </c>
    </row>
    <row r="23">
      <c r="A23" s="4" t="inlineStr">
        <is>
          <t>Total liabilities</t>
        </is>
      </c>
      <c r="B23" s="6" t="n">
        <v>255293</v>
      </c>
      <c r="C23" s="6" t="n">
        <v>198731</v>
      </c>
    </row>
    <row r="24">
      <c r="A24" s="4" t="inlineStr">
        <is>
          <t>Commitments and Contingencies</t>
        </is>
      </c>
      <c r="B24" s="4" t="inlineStr">
        <is>
          <t xml:space="preserve"> </t>
        </is>
      </c>
      <c r="C24" s="4" t="inlineStr">
        <is>
          <t xml:space="preserve"> </t>
        </is>
      </c>
    </row>
    <row r="25">
      <c r="A25" s="3" t="inlineStr">
        <is>
          <t>Stockholders’ deficit:</t>
        </is>
      </c>
    </row>
    <row r="26">
      <c r="A26" s="4" t="inlineStr">
        <is>
          <t>Series E Preferred stock, par value $0.001; 39,500 and 10,000 shares designated, respectively, 35,000 and 10,000 shares issued and outstanding, respectively, liquidation preference of $1,000 per share (plus any accrued but unpaid dividends)</t>
        </is>
      </c>
      <c r="B26" s="6" t="n">
        <v>0</v>
      </c>
      <c r="C26" s="6" t="n">
        <v>0</v>
      </c>
    </row>
    <row r="27">
      <c r="A27" s="4" t="inlineStr">
        <is>
          <t>Common stock, par value $0.001; 150,000,000 shares authorized,99,399,029 and 81,974,051 shares issued and outstanding, respectively</t>
        </is>
      </c>
      <c r="B27" s="6" t="n">
        <v>99</v>
      </c>
      <c r="C27" s="6" t="n">
        <v>82</v>
      </c>
    </row>
    <row r="28">
      <c r="A28" s="4" t="inlineStr">
        <is>
          <t>Additional paid-in capital</t>
        </is>
      </c>
      <c r="B28" s="6" t="n">
        <v>711487</v>
      </c>
      <c r="C28" s="6" t="n">
        <v>584862</v>
      </c>
    </row>
    <row r="29">
      <c r="A29" s="4" t="inlineStr">
        <is>
          <t>Accumulated other comprehensive loss</t>
        </is>
      </c>
      <c r="B29" s="6" t="n">
        <v>-6972</v>
      </c>
      <c r="C29" s="6" t="n">
        <v>-3879</v>
      </c>
    </row>
    <row r="30">
      <c r="A30" s="4" t="inlineStr">
        <is>
          <t>Accumulated deficit</t>
        </is>
      </c>
      <c r="B30" s="6" t="n">
        <v>-732422</v>
      </c>
      <c r="C30" s="6" t="n">
        <v>-618303</v>
      </c>
    </row>
    <row r="31">
      <c r="A31" s="4" t="inlineStr">
        <is>
          <t>Total stockholders’ deficit attributable to Inseego Corp.</t>
        </is>
      </c>
      <c r="B31" s="6" t="n">
        <v>-27808</v>
      </c>
      <c r="C31" s="6" t="n">
        <v>-37238</v>
      </c>
    </row>
    <row r="32">
      <c r="A32" s="4" t="inlineStr">
        <is>
          <t>Noncontrolling interests</t>
        </is>
      </c>
      <c r="B32" s="6" t="n">
        <v>-91</v>
      </c>
      <c r="C32" s="6" t="n">
        <v>-120</v>
      </c>
    </row>
    <row r="33">
      <c r="A33" s="4" t="inlineStr">
        <is>
          <t>Total stockholders’ deficit</t>
        </is>
      </c>
      <c r="B33" s="6" t="n">
        <v>-27899</v>
      </c>
      <c r="C33" s="6" t="n">
        <v>-37358</v>
      </c>
    </row>
    <row r="34">
      <c r="A34" s="4" t="inlineStr">
        <is>
          <t>Total liabilities and stockholders’ deficit</t>
        </is>
      </c>
      <c r="B34" s="6" t="n">
        <v>227394</v>
      </c>
      <c r="C34" s="6" t="n">
        <v>161373</v>
      </c>
    </row>
    <row r="35">
      <c r="A35" s="4" t="inlineStr">
        <is>
          <t>2025 Notes</t>
        </is>
      </c>
    </row>
    <row r="36">
      <c r="A36" s="3" t="inlineStr">
        <is>
          <t>Long-term liabilities:</t>
        </is>
      </c>
    </row>
    <row r="37">
      <c r="A37" s="4" t="inlineStr">
        <is>
          <t>Convertible senior notes, net</t>
        </is>
      </c>
      <c r="B37" s="6" t="n">
        <v>165147</v>
      </c>
      <c r="C37" s="6" t="n">
        <v>0</v>
      </c>
    </row>
    <row r="38">
      <c r="A38" s="4" t="inlineStr">
        <is>
          <t>2022 Notes</t>
        </is>
      </c>
    </row>
    <row r="39">
      <c r="A39" s="3" t="inlineStr">
        <is>
          <t>Long-term liabilities:</t>
        </is>
      </c>
    </row>
    <row r="40">
      <c r="A40" s="4" t="inlineStr">
        <is>
          <t>Convertible senior notes, net</t>
        </is>
      </c>
      <c r="B40" s="5" t="n">
        <v>0</v>
      </c>
      <c r="C40" s="5" t="n">
        <v>101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0</t>
        </is>
      </c>
    </row>
    <row r="3">
      <c r="A3" s="3" t="inlineStr">
        <is>
          <t>Retirement Benefits [Abstract]</t>
        </is>
      </c>
    </row>
    <row r="4">
      <c r="A4" s="4" t="inlineStr">
        <is>
          <t>Retirement Savings Plan</t>
        </is>
      </c>
      <c r="B4" s="4" t="inlineStr">
        <is>
          <t>Retirement Savings PlanThe Company has a defined contribution 401(k) retirement savings plan (the “Plan”). Substantially all of the Company’s U.S. employees are eligible to participate in the Plan after meeting certain minimum age and service requirements. The Company matches 50% of the first 6% of an employee’s designated deferral of their eligible compensation. Employees may make discretionary contributions to the Plan subject to Internal Revenue Service limitations. Employer matching contributions under the Plan amounted to approximately $0.7 million and $0.4 million for the years ended December 31, 2020 and 2019, respectively. Employer matching contributions vest immedi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is a summary of unaudited quarterly results of operations for the years ended December 31, 2020 and 2019: 2020 First Quarter Second Quarter Third Quarter Fourth Quarter (in thousands, except per share amounts) Net revenues $ 56,840 $ 80,689 $ 90,240 $ 86,063 Gross profit 17,227 22,000 25,170 26,447 Net loss attributable to common stockholders (18,590) (75,665) (6,271) (13,593) Basic and diluted net loss per share (0.20) (0.78) (0.06) (0.14) 2019 First Quarter Second Quarter Third Quarter Fourth Quarter (in thousands, except per share amounts) Net revenues $ 48,556 $ 55,891 $ 62,716 $ 52,333 Gross profit 14,760 15,555 18,625 15,031 Net loss attributable to stockholders (7,485) (10,779) (8,937) (13,285) Basic and diluted net income (loss) per share (0.10) (0.14) (0.11) (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t-the-Market Offering On January 25, 2021, the Company entered into an Equity Distribution Agreement with Canaccord Genuity LLC (the “Agent”), pursuant to which the Company may offer and sell, from time to time, through or to the Agent, up to $40.0 million of shares of its common stock (the “ATM Offering”) pursuant to the Company’s Registration Statement on Form S-3ASR (File No. 333-238057), which was filed with the Securities and Exchange Commission on May 7, 2020, and the 424(b) prospectus supplement relating to the Offering dated January 25, 2021. In January 2021, the Company sold 1,516,073 shares of common stock, at a public offering price of $20.11 per share, for net proceeds of $29.6 million, pursuant to the ATM Offering. Sale of Ctrack South African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 had a net loss attributable to Inseego Corp. of $111.2 million during the year ended December 31, 2020. As of December 31, 2020, the Company had available cash and cash equivalents totaling $40.0 million and working capital of $38.4 million. The Company has a history of operating and net losses and overall usage of cash from operating and investing activities. On March 6, 2020, the Company issued and sold 25,000 shares of Fixed-Rate Cumulative Perpetual Preferred Stock, Series E, par value $0.001 per share (the “Series E Preferred Stock”), for an aggregate purchase price of $25.0 million. In the first quarter of 2020, $59.9 million of the Company’s 5.5% convertible senior notes due 2022 (the “2022 Notes” formerly referred to as the “Inseego Notes”) were exchanged for common stock in private exchange transactions. Additionally, in the second quarter of 2020, the Company restructured its outstanding debt by completing a $100.0 million registered public offering (the “Offering”) of 3.25% convertible senior notes due 2025 (the “2025 Notes”) and also entered into privately-negotiated exchange agreements (“Exchange Agreements”), pursuant to which an aggregate of $45.0 million in principal amount of the 2022 Notes were exchanged for an aggregate of $32.0 million in cash and $80.4 million in principal amount of the 2025 Notes (the “Private Exchange Transactions”). The Company also used a portion of the proceeds from the Offering to repay in full its previous term loan. In the third quarter of 2020, the Company redeemed the remaining $2,000 principal amount of the 2022 Notes. During the quarter ended September 30, 2020, certain holders of the 2025 Notes converted approximately $13.5 million in principal amount of the 2025 Notes into 1,177,156 shares of the Company’s common stock in accordance with the terms of such notes. As of December 31, 2020, the Company’s outstanding debt primarily consisted of $166.9 million in principal amount of 2025 Notes. Additionally, in January 2021, the Company sold 1,516,073 shares of common stock, at a public offering price of $20.11 per share, for net proceeds of $29.6 million, pursuant to the ATM Offering. See Note 15, Subsequent Events . The Company has a history of operating and net losses and overall usage of cash from operating and investing activities. The Company’s management believes that its cash and cash equivalents, together with anticipated cash flows from operations, will be sufficient to meet its cash flow needs for the next twelve months from the filing date of this report.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which could have an adverse impact on its ability to achieve its intended business objectives. The Company’s liquidity could be impaired if there is any interruption in its business operations, a material failure to satisfy its contractual commitments or a failure to generate revenue from new or existing products. There can be no assurance that any required or desired restructuring or financing will be available on terms favorable to the Company, or at all. </t>
        </is>
      </c>
    </row>
    <row r="5">
      <c r="A5" s="4" t="inlineStr">
        <is>
          <t>Principles of Consolidation</t>
        </is>
      </c>
      <c r="B5" s="4" t="inlineStr">
        <is>
          <t>Principles of Consolidation The consolidated financial statements include the accounts of the Company and its wholly owned subsidiaries. All intercompany transactions and balances have been eliminated in consolidation.</t>
        </is>
      </c>
    </row>
    <row r="6">
      <c r="A6" s="4" t="inlineStr">
        <is>
          <t>Use of Estimates</t>
        </is>
      </c>
      <c r="B6" s="4" t="inlineStr">
        <is>
          <t>Use of Estimates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Estimates are assessed each period and updated to reflect current information, such as the economic considerations related to the impact that the novel coronavirus pandemic ("COVID-19") could have on our significant accounting estimates. Significant estimates include revenue recognition, capitalized software costs, allowance for doubtful accounts receivable, provision for excess and obsolete inventory, valuation of intangible and long-lived assets, valuation of goodwill, valuation of derivatives, accruals relating to litigation, income taxes, and share-based compensation expense.</t>
        </is>
      </c>
    </row>
    <row r="7">
      <c r="A7" s="4" t="inlineStr">
        <is>
          <t>Segment Information</t>
        </is>
      </c>
      <c r="B7" s="4" t="inlineStr">
        <is>
          <t>Segment Information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t>
        </is>
      </c>
    </row>
    <row r="8">
      <c r="A8" s="4" t="inlineStr">
        <is>
          <t>Cash and Cash Equivalents</t>
        </is>
      </c>
      <c r="B8" s="4" t="inlineStr">
        <is>
          <t>Cash and Cash Equivalents Cash and cash equivalents include highly liquid investments with original maturities of three months or less. Cash and cash equivalents are recorded at market value, which approximates cost. Gains and losses associated with the Company’s foreign currency denominated demand deposits are recorded as a component of other income, net, in the consolidated statements of operations.</t>
        </is>
      </c>
    </row>
    <row r="9">
      <c r="A9" s="4" t="inlineStr">
        <is>
          <t>Allowance for Doubtful Accounts Receivable</t>
        </is>
      </c>
      <c r="B9" s="4" t="inlineStr">
        <is>
          <t>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t>
        </is>
      </c>
    </row>
    <row r="10">
      <c r="A10" s="4" t="inlineStr">
        <is>
          <t>Inventories and Provision for Excess and Obsolete Inventory</t>
        </is>
      </c>
      <c r="B10" s="4" t="inlineStr">
        <is>
          <t>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t>
        </is>
      </c>
    </row>
    <row r="11">
      <c r="A11" s="4" t="inlineStr">
        <is>
          <t>Property, Plant and Equipment</t>
        </is>
      </c>
      <c r="B11" s="4" t="inlineStr">
        <is>
          <t>Property, Plant and Equipment Property, plant and equipment are initially stated at cost and depreciated using the straight-line method. Land is not depreciated. Buildings are depreciated over 50 years. Leasehold improvements are depreciated over the shorter of the related remaining lease period or useful life, not to exceed 5 years. Product tooling is depreciated over 13 months. Computer equipment, purchased software, vehicles, production equipment, and furniture and fixtures, are depreciated over lives ranging from 2 to 5 years. Amortization of equipment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net, in the consolidated statements of operations. Rental Assets three</t>
        </is>
      </c>
    </row>
    <row r="12">
      <c r="A12" s="4" t="inlineStr">
        <is>
          <t>Research and development</t>
        </is>
      </c>
      <c r="B12" s="4" t="inlineStr">
        <is>
          <t>Research and developmentResearch and development expense consists primarily of personnel costs for our engineers engaged in the design and development of our products, software and technologies, including salary, bonus and share‐based compensation expense, project material costs, services, depreciation and amortization. Such costs are charged to research and development expense as they are incurred, to the extent not capitalized as software development costs for external or internal use.</t>
        </is>
      </c>
    </row>
    <row r="13">
      <c r="A13" s="4" t="inlineStr">
        <is>
          <t>Software Development Costs</t>
        </is>
      </c>
      <c r="B13" s="4" t="inlineStr">
        <is>
          <t>Software Development Costs for External Use Software development costs for external use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The straight-line recognition method approximates the manner in which the expected benefit will be derived. Costs incurred to enhance existing software or after the implementation of the software into a product are expensed in the period they are incurred and included in research and development expense in the consolidated statements of operations. Software Development Costs for Internal Use</t>
        </is>
      </c>
    </row>
    <row r="14">
      <c r="A14" s="4" t="inlineStr">
        <is>
          <t>Intangible Assets</t>
        </is>
      </c>
      <c r="B14" s="4" t="inlineStr">
        <is>
          <t xml:space="preserve">Intangible Assets Intangible assets include purchased finite-lived and indefinite-lived intangible assets resulting from the acquisitions of DigiCore Holdings Limited (“DigiCore” or “Ctrack”) and R.E.R. Enterprises, Inc. (“RER”) and its wholly owned subsidiary and principal operating asset, Feeney Wireless, LLC (which was renamed Inseego North America, LLC) (“INA”), along with the costs of non-exclusive and perpetual worldwide software technology licenses and capitalized software developments costs for both internal and external use. Finite-lived intangible assets are amortized on a straight-line basis over the estimated useful lives of the assets (see Note 3, Goodwill and Other Intangible Assets ). Indefinite-lived assets, including goodwill and in-process capitalized software development costs, are not amortized; however, they are tested for impairment annually, and between annual tests, if certain events occur indicating that the carrying amounts may be impaired. The Company performs an annual impairment review of indefinite-lived assets during the fourth fiscal quarter of each year, and more frequently if we believe indicators of impairment exist. To review for impairment, we first assess qualitative factors to determine whether events or circumstances lead to a determination that it is more likely than not that the fair value of the Company’s reporting unit is less than its carrying amount. The Company’s qualitative assessment of the recoverability of indefinite-lived assets was based on various macroeconomic, industry-specific, and company specific </t>
        </is>
      </c>
    </row>
    <row r="15">
      <c r="A15" s="4" t="inlineStr">
        <is>
          <t>Long-Lived Assets</t>
        </is>
      </c>
      <c r="B15" s="4" t="inlineStr">
        <is>
          <t>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t>
        </is>
      </c>
    </row>
    <row r="16">
      <c r="A16" s="4" t="inlineStr">
        <is>
          <t>Convertible Debt Instruments</t>
        </is>
      </c>
      <c r="B16" s="4" t="inlineStr">
        <is>
          <t>Convertible Debt Instruments The Company evaluates embedded features within convertible debt that will be settled in shares upon conversion under Accounting Standards Codification (“ASC”) 815, Derivatives and Hedging (“ASC 815”) to determine whether the embedded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The Company amortizes the debt discount over the life of the debt instrument as additional non-cash interest expense utilizing the effective interest method. The convertible debt and the derivative liability are presented in total on the consolidated balance sheet. The derivative liability will be remeasured at each reporting period with changes in fair value recorded in the consolidated statements of operations in other income, net.</t>
        </is>
      </c>
    </row>
    <row r="17">
      <c r="A17" s="4" t="inlineStr">
        <is>
          <t>Derivative Financial Instruments</t>
        </is>
      </c>
      <c r="B17" s="4" t="inlineStr">
        <is>
          <t>Derivative Financial Instruments The Company evaluates stock warrants, debt instruments and other contracts to determine if those contracts or embedded components of those contracts qualify as derivative financial instruments to be separately accounted for under the relevant sections of the Financial Accounting Standards Board (the “FASB”) ASC.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consolidated statements of operations as other income or other expense. Upon conversion, exercise or expiration of a derivative financial instrument, the instrument is marked to fair value.</t>
        </is>
      </c>
    </row>
    <row r="18">
      <c r="A18" s="4" t="inlineStr">
        <is>
          <t>Revenue Recognition</t>
        </is>
      </c>
      <c r="B18" s="4" t="inlineStr">
        <is>
          <t xml:space="preserve">Revenue Recognition The Company generates revenue from a broad range of product sales including intelligent wireless hardware products for the worldwide mobile communications and industrial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Net revenues by product grouping for the years ended December 31, 2020 and 2019 were as follows (in thousands): Year Ended 2020 2019 IoT &amp; Mobile Solutions $ 261,169 $ 160,873 Enterprise SaaS Solutions 52,663 58,623 Total $ 313,832 $ 219,496 See geographic disaggregation information in Note 12, Geographic Information and Concentrations of Risk . IoT &amp; Mobile Solutions . The IoT &amp; Mobile Solutions portfolio is comprised of end-to-end edge to cloud solutions including 4G LTE mobile broadband gateways, routers, modems, hotspots, HD quality VoLTE based wireless home phones, cloud management software and an advanced 5G portfolio of products (currently in various stages of development). The solutions are offered under the MiFi and MiFi TM brands for consumer and business markets, and under the Skyus brand for industrial IoT markets. Effective in the third quarter ended on September 30, 2020, IoT &amp; Mobile Solutions now also includes the Company’s Device Management System (“DMS”), rebranded as Inseego Subscribe TM , a hosted SaaS platform that helps organizations manage the selection, deployment and spend of their customer’s wireless assets, helping them save money on personnel and telecom expenses. The Company reclassified its Inseego Subscribe revenue stream from Enterprise SaaS Solutions to better reflect the Company's end user delineation. This reclassification had no impact on previously reported total net revenue, gross profit, or net los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Contracts with Customers The Company follows Accounting Standards Update (“ASU”) 2014-09, Revenue from Contracts with Customers (Topic 606) (as amended, “ASC 606”), which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Because the Company’s rental asset lease contracts qualify as operating leases under ASC 842, Leases (“ASC 842”) ,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December 31, 2020. Applying the practical expedient in paragraph 40-25-4 of ASC 340, Other Assets and Deferred Cost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
        </is>
      </c>
    </row>
    <row r="19">
      <c r="A19" s="4" t="inlineStr">
        <is>
          <t>Foreign Currency Transactions and Translation</t>
        </is>
      </c>
      <c r="B19" s="4" t="inlineStr">
        <is>
          <t xml:space="preserve">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Based upon historical experience, the Company anticipates repayment of these transactions in the foreseeable future, and recognizes the realized and unrealized gains (losses) on these transactions that result from foreign currency changes in the period in which they occur as foreign currency transaction gain (loss), which is recorded as other income, net, in the consolidated statements of operations. Foreign Currency Translation Assets and liabilities of the Company’s international subsidiaries in which the local currency is the functional currency are translated into U.S. Dollars at period-end exchange rates. Income and expenses are translated into U.S. Dollars at the average </t>
        </is>
      </c>
    </row>
    <row r="20">
      <c r="A20" s="4" t="inlineStr">
        <is>
          <t>Income Taxes</t>
        </is>
      </c>
      <c r="B20" s="4" t="inlineStr">
        <is>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t>
        </is>
      </c>
    </row>
    <row r="21">
      <c r="A21" s="4" t="inlineStr">
        <is>
          <t>Litigation</t>
        </is>
      </c>
      <c r="B21" s="4" t="inlineStr">
        <is>
          <t>Litigation The Company is, from time to time, party to various legal proceedings arising in the ordinary course of business. The Company records a loss when information indicates that a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 expenses litigation costs as incurred.</t>
        </is>
      </c>
    </row>
    <row r="22">
      <c r="A22" s="4" t="inlineStr">
        <is>
          <t>Share-Based Compensation</t>
        </is>
      </c>
      <c r="B22" s="4" t="inlineStr">
        <is>
          <t>Share-Based Compensation The Company has granted stock options and RSUs to employees, non-employee consultants and non-employee members of our Board of Directors. The Company also has an employee stock purchase plan (“ESPP”) for eligible employee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Black-Scholes model is considered an acceptable model but the fair values generated by it may not be indicative of the actual fair values of the Company’s equity awards as it does not consider certain factors important to those awards to recipients, such as continued service and periodic vesting requirements, as well as limited transferability. The determination of the fair value of share-based payment awards utilizing the Black-Scholes model is affected by the Company’s stock price and a number of assumptions, including expected volatility, expected term, risk-free interest rate and expected dividends. 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Due to the short duration of stock purchase rights under the Company’s ESPP, the Company utilizes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t>
        </is>
      </c>
    </row>
    <row r="23">
      <c r="A23" s="4" t="inlineStr">
        <is>
          <t>Net Loss Per Share Attributable to Inseego Corp.</t>
        </is>
      </c>
      <c r="B23" s="4" t="inlineStr">
        <is>
          <t>Net Loss Per Share Attributable to Inseego Corp.The Company computes basic and diluted per share data for all periods for which a statement of operations is presented. Basic net loss per share excludes dilution and is computed by dividing the net loss by the weighted-average number of shares that were outstanding during the period. Diluted earnings per share (“EPS”) reflects the potential dilution that could occur if securities or other contracts to acquire common stock were exercised or converted into common stock. Potential dilutive securities are excluded from the diluted EPS computation in loss periods as their effect would be anti-dilutive.</t>
        </is>
      </c>
    </row>
    <row r="24">
      <c r="A24" s="4" t="inlineStr">
        <is>
          <t>Fair Value of Financial Instruments</t>
        </is>
      </c>
      <c r="B24" s="4" t="inlineStr">
        <is>
          <t>Fair Value of Financial Instruments The Company’s fair value measurements relate to its cash equivalents and money market funds, which are classified pursuant to authoritative guidance for fair value measurements. The Company places its cash equivalents in instruments that meet credit quality standards, as specified in its investment policy guidelines. These guidelines also limit the amount of credit exposure to any one issue, issuer or type of instrument. The Company’s financial instruments consist principally of long-term debt. From time to time, the Company may utilize foreign exchange forward contracts. These contracts are valued using pricing models that take into account the currency rates as of the balance sheet date.</t>
        </is>
      </c>
    </row>
    <row r="25">
      <c r="A25" s="4" t="inlineStr">
        <is>
          <t>Comprehensive Loss</t>
        </is>
      </c>
      <c r="B25" s="4" t="inlineStr">
        <is>
          <t>Comprehensive Loss Comprehensive loss consists of net earnings and foreign currency translation adjustments.</t>
        </is>
      </c>
    </row>
    <row r="26">
      <c r="A26" s="4" t="inlineStr">
        <is>
          <t>Prior Period Reclassifications</t>
        </is>
      </c>
      <c r="B26" s="4" t="inlineStr">
        <is>
          <t>Prior Period Reclassifications Certain amounts in prior periods have been reclassified to conform with current period presentation.</t>
        </is>
      </c>
    </row>
    <row r="27">
      <c r="A27" s="4" t="inlineStr">
        <is>
          <t>Recent Accounting Pronouncements</t>
        </is>
      </c>
      <c r="B27" s="4" t="inlineStr">
        <is>
          <t xml:space="preserve">New Accounting Pronouncements From time to time, new accounting pronouncements are issued by the FASB, which are adopted by the Company as of the specified date. In August 2020, the FASB issued Accounting Standards Update (“ASU”) 2020-06, 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In June 2016, the FASB issued ASU 2016-13, Financial Instruments—Credit Losses (Topic 326): Measurement of Credit Losses on Financial Instruments , which requires measurement and recognition of expected credit losses for financial assets </t>
        </is>
      </c>
    </row>
    <row r="28">
      <c r="A28" s="4" t="inlineStr">
        <is>
          <t>Fair Value Measurement</t>
        </is>
      </c>
      <c r="B28" s="4" t="inlineStr">
        <is>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Net revenues by product grouping for the years ended December 31, 2020 and 2019 were as follows (in thousands): Year Ended 2020 2019 IoT &amp; Mobile Solutions $ 261,169 $ 160,873 Enterprise SaaS Solutions 52,663 58,623 Total $ 313,832 $ 219,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0</t>
        </is>
      </c>
    </row>
    <row r="3">
      <c r="A3" s="3" t="inlineStr">
        <is>
          <t>Organization, Consolidation and Presentation of Financial Statements [Abstract]</t>
        </is>
      </c>
    </row>
    <row r="4">
      <c r="A4" s="4" t="inlineStr">
        <is>
          <t>Summary of Inventories</t>
        </is>
      </c>
      <c r="B4" s="4" t="inlineStr">
        <is>
          <t xml:space="preserve">Inventories consist of the following (in thousands): December 31, 2020 2019 Finished goods $ 27,009 $ 21,229 Raw materials and components 6,943 4,061 $ 33,952 $ 25,290 </t>
        </is>
      </c>
    </row>
    <row r="5">
      <c r="A5" s="4" t="inlineStr">
        <is>
          <t>Summary of Property, Plant and Equipment and Rental Assets</t>
        </is>
      </c>
      <c r="B5" s="4" t="inlineStr">
        <is>
          <t xml:space="preserve">Property, plant and equipment consists of the following (in thousands): December 31, 2020 2019 Land $ 244 $ 253 Buildings 2,213 2,303 Test equipment 16,775 10,952 Computer equipment and purchased software 7,899 6,911 Product tooling 3,125 2,139 Furniture and fixtures 1,310 1,535 Vehicles 2,988 2,535 Leasehold improvements 860 145 35,414 26,773 Less—accumulated depreciation and amortization (21,715) (16,017) $ 13,699 $ 10,756 Rental assets consist of the following (in thousands): December 31, 2020 2019 Rental assets $ 21,863 $ 18,176 Less—accumulated depreciation (15,754) (12,791) $ 6,109 $ 5,385 </t>
        </is>
      </c>
    </row>
    <row r="6">
      <c r="A6" s="4" t="inlineStr">
        <is>
          <t>Summary of Accrued Expenses and Other Current Liabilities</t>
        </is>
      </c>
      <c r="B6" s="4" t="inlineStr">
        <is>
          <t xml:space="preserve">Accrued expenses and other current liabilities consist of the following (in thousands): December 31, 2020 2019 Royalties $ 2,410 $ 1,415 Payroll and related expenses 6,006 2,716 Professional fees 921 483 Accrued interest 888 1,543 Deferred revenue 2,853 2,235 Operating lease liabilities 1,619 1,101 Acquisition-related liabilities — 1,000 Other 8,676 7,555 $ 23,373 $ 18,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A summary of the activity in goodwill is presented below (in thousands): Balance at December 31, 2018 $ 32,942 Effect of change in foreign currency exchange rates 717 Balance at December 31, 2019 33,659 Effect of change in foreign currency exchange rates (1,148) Balance at December 31, 2020 $ 32,511 </t>
        </is>
      </c>
    </row>
    <row r="5">
      <c r="A5" s="4" t="inlineStr">
        <is>
          <t>Schedule of Intangible Assets</t>
        </is>
      </c>
      <c r="B5" s="4" t="inlineStr">
        <is>
          <t xml:space="preserve">The Company’s intangible assets are comprised of the following (in thousands): December 31, 2020 Weighted-Average Life Gross Carrying Value Accumulated Amortization Net Carrying Value Finite-lived intangible assets: Developed technologies 6.0 $ 12,692 $ (10,878) $ 1,814 Trademarks and trade names 10.0 17,823 (9,597) 8,226 Customer relationships 8.5 12,306 (8,703) 3,603 Capitalized software development costs 3.3 47,818 (31,051) 16,767 Other 2.5 3,389 (2,791) 598 Total finite-lived intangible assets $ 94,028 $ (63,020) 31,008 Indefinite-lived intangible assets: In-process capitalized software development costs 20,479 Total intangible assets $ 51,487 December 31, 2019 Weighted-Average Life Gross Carrying Value Accumulated Amortization Net Carrying Value Finite-lived intangible assets: Developed technologies 6.0 $ 13,076 $ (9,198) $ 3,878 Trademarks and trade names 10.0 18,352 (8,040) 10,312 Customer relationships 8.4 12,460 (7,413) 5,047 Capitalized software development costs 3.6 19,375 (6,570) 12,805 Other 2.4 2,986 (1,790) 1,196 Total finite-lived intangible assets $ 66,249 $ (33,011) 33,238 Indefinite-lived intangible assets: In-process capitalized software development costs 11,154 Total intangible assets $ 44,392 </t>
        </is>
      </c>
    </row>
    <row r="6">
      <c r="A6" s="4" t="inlineStr">
        <is>
          <t>Schedule of Amortization Expense of Finite-Lived Intangible Assets Expected to be Recognized</t>
        </is>
      </c>
      <c r="B6" s="4" t="inlineStr">
        <is>
          <t xml:space="preserve">The following table represents details of the amortization of finite-lived intangible assets that is estimated to be expensed in the future (in thousands): 2021 13,026 2022 7,390 2023 4,383 2024 3,937 2025 2,272 Total $ 31,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of Assets and Liabilities (Tables)</t>
        </is>
      </c>
      <c r="B1" s="2" t="inlineStr">
        <is>
          <t>12 Months Ended</t>
        </is>
      </c>
    </row>
    <row r="2">
      <c r="B2" s="2" t="inlineStr">
        <is>
          <t>Dec. 31, 2020</t>
        </is>
      </c>
    </row>
    <row r="3">
      <c r="A3" s="3" t="inlineStr">
        <is>
          <t>Fair Value Disclosures [Abstract]</t>
        </is>
      </c>
    </row>
    <row r="4">
      <c r="A4" s="4" t="inlineStr">
        <is>
          <t>Schedule of Financial Instruments Measured at Fair Value on Recurring Basis</t>
        </is>
      </c>
      <c r="B4" s="4" t="inlineStr">
        <is>
          <t xml:space="preserve">The following table summarizes the Company’s financial instruments measured at fair value on a recurring basis in accordance with the authoritative guidance for fair value measurements as of December 31, 2020 (in thousands): Balance as of Level 1 Assets: Cash equivalents Money market funds $ 126 $ 126 Total cash equivalents $ 126 $ 126 The following table summarizes the Company’s financial instruments measured at fair value on a recurring basis in accordance with the authoritative guidance for fair value measurements as of December 31, 2019 (in thousands): Balance as of Level 1 Assets: Cash equivalents Money market funds $ 126 $ 126 Total cash equivalents $ 126 $ 126 Balance as of Level 3 Liabilities: 2025 Notes Interest make-whole payment $ 4,898 $ 4,898 Total embedded derivatives $ 4,898 $ 4,898 </t>
        </is>
      </c>
    </row>
    <row r="5">
      <c r="A5" s="4" t="inlineStr">
        <is>
          <t>Schedule of Fair Value Valuation Model and Assumptions</t>
        </is>
      </c>
      <c r="B5" s="4" t="inlineStr">
        <is>
          <t>The fair value of the interest make-whole payment derivative liability was determined using a Monte Carlo model with the following key assumptions: May 12, 2020 December 31, 2020 Volatility 60 % 50 % Stock price $10.62 per share $15.47 per share Credit spread 14.97 % 19.25 % Term 4.97 years 4.34 years Dividend yield — % — % Risk-free rate 0.34 % 0.30 %</t>
        </is>
      </c>
    </row>
    <row r="6">
      <c r="A6" s="4" t="inlineStr">
        <is>
          <t>Summary of Changes in Fair Value of Level 3 Liabilities</t>
        </is>
      </c>
      <c r="B6" s="4" t="inlineStr">
        <is>
          <t xml:space="preserve">The following table sets forth a summary of changes in the fair value of Level 3 liabilities for the twelve months ended December 31, 2020 (in thousands): Balance as of Additions Conversions Change in fair value Balance as of Liabilities: Interest make-whole payment $ — $ 4,582 $ (281) $ 597 $ 4,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Net Carrying Amount of Debt</t>
        </is>
      </c>
      <c r="B4" s="4" t="inlineStr">
        <is>
          <t xml:space="preserve">The Term Loan consisted of the following (in thousands): December 31, 2019 Principal $ 47,500 Less: unamortized debt discount and debt issuance costs (962) Net carrying amount $ 46,538 The 2025 Notes consist of the following (in thousands): December 31, Liability component Principal $ 166,898 Add: fair value of embedded derivative 4,898 Less: unamortized debt discount (3,703) Less: unamortized issuance costs (2,946) Net carrying amount $ 165,147 The 2022 Notes consist of the following (in thousands): December 31, Liability component Principal $ 105,125 Less: unamortized debt discount and issuance costs (3,791) Net carrying amount $ 101,334 </t>
        </is>
      </c>
    </row>
    <row r="5">
      <c r="A5" s="4" t="inlineStr">
        <is>
          <t>Schedule of Interest Expense</t>
        </is>
      </c>
      <c r="B5" s="4" t="inlineStr">
        <is>
          <t xml:space="preserve">The following table sets forth total interest expense recognized related to the Term Loan during the years ended December 31, 2020 and 2019 (in thousands): Year Ended December 31, 2020 2019 Contractual interest expense $ 1,667 $ 4,789 Amortization of debt discount 859 1,331 Amortization of debt issuance costs 103 161 Total interest expense $ 2,629 $ 6,281 Year Ended December 31, 2020 Contractual interest expense $ 3,434 Amortization of debt discount 552 Amortization of debt issuance costs 439 Total interest expense $ 4,425 Year Ended December 31, 2020 2019 Contractual interest expense $ 768 $ 5,782 Amortization of debt discount 1,952 7,821 Amortization of debt issuance costs 111 459 Total interest expense $ 2,831 $ 14,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Income Taxes</t>
        </is>
      </c>
      <c r="B4" s="4" t="inlineStr">
        <is>
          <t>The Company’s loss before income taxes for the years ended December 31, 2020 and 2019 is comprised of the following (in thousands): Year Ended December 31, 2020 2019 Domestic $ (109,837) $ (39,187) Foreign (601) (387) Loss before income taxes $ (110,438) $ (39,574)</t>
        </is>
      </c>
    </row>
    <row r="5">
      <c r="A5" s="4" t="inlineStr">
        <is>
          <t>Summary of Provision for Income Taxes</t>
        </is>
      </c>
      <c r="B5" s="4" t="inlineStr">
        <is>
          <t xml:space="preserve">The provision for income taxes for the years ended December 31, 2020 and 2019 is comprised of the following (in thousands): Year Ended December 31, 2020 2019 Current: Federal $ — $ (49) State (4) 35 Foreign 93 1,148 Total current 89 1,134 Deferred: Federal 12 12 State — — Foreign 647 (610) Total deferred 659 (598) Provision for income taxes $ 748 $ 536 </t>
        </is>
      </c>
    </row>
    <row r="6">
      <c r="A6" s="4" t="inlineStr">
        <is>
          <t>Summary of Net Deferred Tax Assets</t>
        </is>
      </c>
      <c r="B6" s="4" t="inlineStr">
        <is>
          <t>The Company’s net deferred tax liabilities consist of the following (in thousands): December 31, 2020 2019 Deferred tax assets: Accrued expenses $ 1,940 $ 647 Provision for excess and obsolete inventory 2,016 2,003 Convertible debt 13,367 — Interest expense limitation 7,798 5,562 Net operating loss and tax credit carryforwards 108,340 95,258 Share-based compensation 1,911 1,226 Right-of-use-asset 2,059 650 Unrecognized tax benefits 1,567 1,288 Deferred tax assets 138,998 106,634 Deferred tax liabilities: Operating lease liability (2,059) (650) Acquired intangible assets (2,155) (3,623) Convertible debt — (866) Depreciation and amortization (5,545) (1,742) Unrealized foreign currency gains (375) — Deferred tax liabilities (10,134) (6,881) Valuation allowance (133,369) (103,702) Net deferred tax liabilities $ (4,505) $ (3,949)</t>
        </is>
      </c>
    </row>
    <row r="7">
      <c r="A7" s="4" t="inlineStr">
        <is>
          <t>Summary of Provision for Income Taxes Reconciles to Amount Computed by Applying Statutory Federal Income Tax Rate</t>
        </is>
      </c>
      <c r="B7" s="4" t="inlineStr">
        <is>
          <t xml:space="preserve">The provision for income taxes reconciles to the amount computed by applying the statutory federal income tax rate of 21% in 2020 and 2019 to loss before income taxes as follows (in thousands): Year Ended December 31, 2020 2019 Federal tax benefit, at statutory rate $ (23,192) $ (8,311) State benefit, net of federal benefit (1,285) 27 Foreign tax rate difference (140) 476 Valuation allowance against future tax benefits 26,410 9,168 Loss on conversion of debt 2,015 — Research and development credits (2,355) (1,456) Share-based compensation (1,134) 341 Other, including true-up of prior year provisions 429 291 Provision for income taxes $ 748 $ 536 </t>
        </is>
      </c>
    </row>
    <row r="8">
      <c r="A8" s="4" t="inlineStr">
        <is>
          <t>Reconciliation of Beginning and Ending Amounts of Unrecognized Tax Benefits</t>
        </is>
      </c>
      <c r="B8" s="4" t="inlineStr">
        <is>
          <t xml:space="preserve">A reconciliation of the beginning and ending amounts of unrecognized tax benefits is as follows (in thousands): Balance at December 31, 2018 $ 36,906 Increases related to current and prior year tax positions 929 Balance at December 31, 2019 37,835 Increases related to current and prior year tax positions 1,796 Balance at December 31, 2020 $ 39,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 receivable</t>
        </is>
      </c>
      <c r="B2" s="5" t="n">
        <v>1384</v>
      </c>
      <c r="C2" s="5" t="n">
        <v>2133</v>
      </c>
    </row>
    <row r="3">
      <c r="A3" s="4" t="inlineStr">
        <is>
          <t>Preferred stock, par value (in dollars per share)</t>
        </is>
      </c>
      <c r="B3" s="7" t="n">
        <v>0.001</v>
      </c>
      <c r="C3" s="7" t="n">
        <v>0.001</v>
      </c>
    </row>
    <row r="4">
      <c r="A4" s="4" t="inlineStr">
        <is>
          <t>Preferred stock, shares authorized</t>
        </is>
      </c>
      <c r="B4" s="6" t="n">
        <v>2000000</v>
      </c>
      <c r="C4" s="6" t="n">
        <v>2000000</v>
      </c>
    </row>
    <row r="5">
      <c r="A5" s="4" t="inlineStr">
        <is>
          <t>Common stock, par value (in dollars per share)</t>
        </is>
      </c>
      <c r="B5" s="7" t="n">
        <v>0.001</v>
      </c>
      <c r="C5" s="7" t="n">
        <v>0.001</v>
      </c>
    </row>
    <row r="6">
      <c r="A6" s="4" t="inlineStr">
        <is>
          <t>Common stock, shares authorized</t>
        </is>
      </c>
      <c r="B6" s="6" t="n">
        <v>150000000</v>
      </c>
      <c r="C6" s="6" t="n">
        <v>150000000</v>
      </c>
    </row>
    <row r="7">
      <c r="A7" s="4" t="inlineStr">
        <is>
          <t>Common stock, shares issued</t>
        </is>
      </c>
      <c r="B7" s="6" t="n">
        <v>99399029</v>
      </c>
      <c r="C7" s="6" t="n">
        <v>81974051</v>
      </c>
    </row>
    <row r="8">
      <c r="A8" s="4" t="inlineStr">
        <is>
          <t>Common stock, shares outstanding</t>
        </is>
      </c>
      <c r="B8" s="6" t="n">
        <v>99399029</v>
      </c>
      <c r="C8" s="6" t="n">
        <v>81974051</v>
      </c>
    </row>
    <row r="9">
      <c r="A9" s="4" t="inlineStr">
        <is>
          <t>Series E preferred shares</t>
        </is>
      </c>
    </row>
    <row r="10">
      <c r="A10" s="4" t="inlineStr">
        <is>
          <t>Preferred stock, par value (in dollars per share)</t>
        </is>
      </c>
      <c r="B10" s="7" t="n">
        <v>0.001</v>
      </c>
      <c r="C10" s="7" t="n">
        <v>0.001</v>
      </c>
    </row>
    <row r="11">
      <c r="A11" s="4" t="inlineStr">
        <is>
          <t>Preferred stock, shares authorized</t>
        </is>
      </c>
      <c r="B11" s="6" t="n">
        <v>39500</v>
      </c>
      <c r="C11" s="6" t="n">
        <v>10000</v>
      </c>
    </row>
    <row r="12">
      <c r="A12" s="4" t="inlineStr">
        <is>
          <t>Preferred stock, shares issued</t>
        </is>
      </c>
      <c r="B12" s="6" t="n">
        <v>35000</v>
      </c>
      <c r="C12" s="6" t="n">
        <v>10000</v>
      </c>
    </row>
    <row r="13">
      <c r="A13" s="4" t="inlineStr">
        <is>
          <t>Preferred stock, shares outstanding</t>
        </is>
      </c>
      <c r="B13" s="6" t="n">
        <v>35000</v>
      </c>
      <c r="C13" s="6" t="n">
        <v>10000</v>
      </c>
    </row>
    <row r="14">
      <c r="A14" s="4" t="inlineStr">
        <is>
          <t>Preferred stock, liquidation preference per share (in dollars per share)</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ommon Shares Reserved for Future Issuance</t>
        </is>
      </c>
      <c r="B4" s="4" t="inlineStr">
        <is>
          <t xml:space="preserve">The Company had reserved shares of common stock for possible future issuance as of December 31, 2020 and 2019 as follows: December 31, 2020 2019 Common stock warrants outstanding 2,500,000 2,838,454 Stock options outstanding 8,479,979 9,044,304 Restricted stock units outstanding 417,105 400,315 Shares available for issuance pursuant to Convertible Notes 15,879,948 40,649,225 Shares available for future grants of awards under the 2018 Omnibus Incentive Compensation Plan 2,849,488 2,488,221 Shares available under the 2000 Employee Stock Purchase Plan 391,201 622,476 Total shares of common stock reserved for issuance 30,517,721 56,042,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Based Compensation Expense</t>
        </is>
      </c>
      <c r="B4" s="4" t="inlineStr">
        <is>
          <t xml:space="preserve">For the years ended December 31, 2020 and 2019, the following table presents total share-based compensation expense in each functional line item on the consolidated statements of operations (in thousands): Year Ended December 31, 2020 2019 Cost of revenues $ 1,583 $ 1,133 Research and development 2,823 1,548 Sales and marketing 2,346 1,669 General and administrative 3,667 2,952 Total $ 10,419 $ 7,302 </t>
        </is>
      </c>
    </row>
    <row r="5">
      <c r="A5" s="4" t="inlineStr">
        <is>
          <t>Share-based Compensation Stock Option Fair Value Assumptions</t>
        </is>
      </c>
      <c r="B5" s="4" t="inlineStr">
        <is>
          <t>The following table presents the weighted-average assumptions used in the Black-Scholes valuation model by the Company in calculating the fair value of each stock option granted: Year Ended December 31, 2020 2019 Expected dividend yield — % — % Risk-free interest rate 0.9 % 1.8 % Volatility 95 % 81 % Expected term (in years) 5.8 5.8</t>
        </is>
      </c>
    </row>
    <row r="6">
      <c r="A6" s="4" t="inlineStr">
        <is>
          <t>Summary of Stock Option Activity</t>
        </is>
      </c>
      <c r="B6" s="4" t="inlineStr">
        <is>
          <t xml:space="preserve">The following table summarizes the Company’s stock option activity for the years ended December 31, 2020 and 2019 (dollars in thousands, except per share data): Stock Weighted-Average Weighted-Average Aggregate Outstanding — December 31, 2019 9,044,304 $ 2.91 Granted 1,526,000 9.41 Exercised (1,357,620) 3.06 Canceled (732,705) 3.60 Outstanding — December 31, 2020 8,479,979 $ 3.99 7.47 $ 97,315 Vested and Expected to Vest — December 31, 2020 7,667,800 $ 3.71 7.34 $ 90,150 Exercisable — December 31, 2020 4,293,975 $ 2.10 6.41 $ 57,398 </t>
        </is>
      </c>
    </row>
    <row r="7">
      <c r="A7" s="4" t="inlineStr">
        <is>
          <t>Summary of Restricted Stock Unit Activity</t>
        </is>
      </c>
      <c r="B7" s="4" t="inlineStr">
        <is>
          <t xml:space="preserve">A summary of restricted stock unit activity under all plans for the year ended December 31, 2020 is presented below: Number of Shares Weighted-Average Grant-Date Fair Value Non-vested — December 31, 2019 400,315 $ 3.95 Granted 570,368 10.52 Vested (548,160) 7.28 Forfeited (5,418) 4.06 Non-vested — December 31, 2020 417,105 $ 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 of Basic and Diluted Earnings per Share</t>
        </is>
      </c>
      <c r="B4" s="4" t="inlineStr">
        <is>
          <t>The calculation of basic and diluted earnings per share was as follows (in thousands, except share and per share data): Year Ended December 31, 2020 2019 Net loss attributable to common stockholders $ (114,119) $ (40,486) Weighted-average common shares outstanding 96,111,547 78,322,496 Basic and diluted net loss per share $ (1.19) $ (0.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Payments Under Operating Leases</t>
        </is>
      </c>
      <c r="B4" s="4" t="inlineStr">
        <is>
          <t xml:space="preserve">The future minimum payments under operating leases were as follows at December 31, 2020 (in thousands): 2021 $ 2,460 2022 2,225 2023 1,916 2024 1,787 2025 1,630 Thereafter 2,807 Total minimum operating lease payments 12,825 Less: amounts representing interest (2,921) Present value of net minimum operating lease payments 9,904 Less: current portion (1,619) Long-term portion of operating lease obligations $ 8,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12 Months Ended</t>
        </is>
      </c>
    </row>
    <row r="2">
      <c r="B2" s="2" t="inlineStr">
        <is>
          <t>Dec. 31, 2020</t>
        </is>
      </c>
    </row>
    <row r="3">
      <c r="A3" s="3" t="inlineStr">
        <is>
          <t>Segment Reporting [Abstract]</t>
        </is>
      </c>
    </row>
    <row r="4">
      <c r="A4" s="4" t="inlineStr">
        <is>
          <t>Schedule of Geographic Concentration of Assets</t>
        </is>
      </c>
      <c r="B4" s="4" t="inlineStr">
        <is>
          <t xml:space="preserve">The following table details the geographic concentration of the Company’s assets (in thousands): December 31, 2020 2019 United States and Canada $ 148,485 $ 81,769 South Africa 48,211 53,610 Other 30,698 25,994 $ 227,394 $ 161,373 </t>
        </is>
      </c>
    </row>
    <row r="5">
      <c r="A5" s="4" t="inlineStr">
        <is>
          <t>Schedule of Geographic Concentration of Net Revenues</t>
        </is>
      </c>
      <c r="B5" s="4" t="inlineStr">
        <is>
          <t xml:space="preserve">The following table details the Company’s net revenues by geographic region based on shipping destination (in thousands): Year Ended 2020 2019 United States and Canada $ 260,009 $ 158,756 South Africa 28,208 35,001 Other 25,615 25,739 Total $ 313,832 $ 219,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Results of Operations</t>
        </is>
      </c>
      <c r="B4" s="4" t="inlineStr">
        <is>
          <t>The following is a summary of unaudited quarterly results of operations for the years ended December 31, 2020 and 2019: 2020 First Quarter Second Quarter Third Quarter Fourth Quarter (in thousands, except per share amounts) Net revenues $ 56,840 $ 80,689 $ 90,240 $ 86,063 Gross profit 17,227 22,000 25,170 26,447 Net loss attributable to common stockholders (18,590) (75,665) (6,271) (13,593) Basic and diluted net loss per share (0.20) (0.78) (0.06) (0.14) 2019 First Quarter Second Quarter Third Quarter Fourth Quarter (in thousands, except per share amounts) Net revenues $ 48,556 $ 55,891 $ 62,716 $ 52,333 Gross profit 14,760 15,555 18,625 15,031 Net loss attributable to stockholders (7,485) (10,779) (8,937) (13,285) Basic and diluted net income (loss) per share (0.10) (0.14) (0.11) (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7" customWidth="1" min="5" max="5"/>
    <col width="37" customWidth="1" min="6" max="6"/>
    <col width="27" customWidth="1" min="7" max="7"/>
    <col width="31" customWidth="1" min="8" max="8"/>
    <col width="21" customWidth="1" min="9" max="9"/>
    <col width="27" customWidth="1" min="10" max="10"/>
    <col width="45" customWidth="1" min="11" max="11"/>
    <col width="31" customWidth="1" min="12" max="12"/>
  </cols>
  <sheetData>
    <row r="1">
      <c r="A1" s="1" t="inlineStr">
        <is>
          <t>Nature of Business and Significant Accounting Policies - Narrative (Details)</t>
        </is>
      </c>
      <c r="B1" s="2" t="inlineStr">
        <is>
          <t>Jul. 22, 2020USD ($)</t>
        </is>
      </c>
      <c r="C1" s="2" t="inlineStr">
        <is>
          <t>May 12, 2020USD ($)</t>
        </is>
      </c>
      <c r="D1" s="2" t="inlineStr">
        <is>
          <t>Mar. 06, 2020USD ($)$ / sharesshares</t>
        </is>
      </c>
      <c r="E1" s="2" t="inlineStr">
        <is>
          <t>Aug. 09, 2019USD ($)shares</t>
        </is>
      </c>
      <c r="F1" s="2" t="inlineStr">
        <is>
          <t>Jan. 31, 2021USD ($)$ / sharesshares</t>
        </is>
      </c>
      <c r="G1" s="2" t="inlineStr">
        <is>
          <t>Mar. 01, 2021USD ($)shares</t>
        </is>
      </c>
      <c r="H1" s="2" t="inlineStr">
        <is>
          <t>Dec. 31, 2020USD ($)$ / shares</t>
        </is>
      </c>
      <c r="I1" s="2" t="inlineStr">
        <is>
          <t>Jun. 30, 2020USD ($)</t>
        </is>
      </c>
      <c r="J1" s="2" t="inlineStr">
        <is>
          <t>Mar. 31, 2020USD ($)shares</t>
        </is>
      </c>
      <c r="K1" s="2" t="inlineStr">
        <is>
          <t>Dec. 31, 2020USD ($)Segments$ / sharesshares</t>
        </is>
      </c>
      <c r="L1" s="2" t="inlineStr">
        <is>
          <t>Dec. 31, 2019USD ($)$ / shares</t>
        </is>
      </c>
    </row>
    <row r="2">
      <c r="A2" s="3" t="inlineStr">
        <is>
          <t>Nature Of Business And Significant Accounting Policies [Line Items]</t>
        </is>
      </c>
    </row>
    <row r="3">
      <c r="A3" s="4" t="inlineStr">
        <is>
          <t>Net loss attributable to Inseego Corp.</t>
        </is>
      </c>
      <c r="K3" s="5" t="n">
        <v>111215000</v>
      </c>
      <c r="L3" s="5" t="n">
        <v>40125000</v>
      </c>
    </row>
    <row r="4">
      <c r="A4" s="4" t="inlineStr">
        <is>
          <t>Cash and cash equivalents</t>
        </is>
      </c>
      <c r="H4" s="5" t="n">
        <v>40000000</v>
      </c>
      <c r="K4" s="6" t="n">
        <v>40000000</v>
      </c>
    </row>
    <row r="5">
      <c r="A5" s="4" t="inlineStr">
        <is>
          <t>Working capital</t>
        </is>
      </c>
      <c r="H5" s="5" t="n">
        <v>38400000</v>
      </c>
      <c r="K5" s="5" t="n">
        <v>38400000</v>
      </c>
    </row>
    <row r="6">
      <c r="A6" s="4" t="inlineStr">
        <is>
          <t>Preferred stock, par value (in dollars per share) | $ / shares</t>
        </is>
      </c>
      <c r="H6" s="7" t="n">
        <v>0.001</v>
      </c>
      <c r="K6" s="7" t="n">
        <v>0.001</v>
      </c>
      <c r="L6" s="7" t="n">
        <v>0.001</v>
      </c>
    </row>
    <row r="7">
      <c r="A7" s="4" t="inlineStr">
        <is>
          <t>Preferred stock issued during the period</t>
        </is>
      </c>
      <c r="K7" s="5" t="n">
        <v>25000000</v>
      </c>
      <c r="L7" s="5" t="n">
        <v>10000000</v>
      </c>
    </row>
    <row r="8">
      <c r="A8" s="4" t="inlineStr">
        <is>
          <t>2022 Notes conversion to equity</t>
        </is>
      </c>
      <c r="K8" s="6" t="n">
        <v>59907000</v>
      </c>
      <c r="L8" s="6" t="n">
        <v>0</v>
      </c>
    </row>
    <row r="9">
      <c r="A9" s="4" t="inlineStr">
        <is>
          <t>Gross proceeds from the issuance of 2025 Notes</t>
        </is>
      </c>
      <c r="K9" s="6" t="n">
        <v>100000000</v>
      </c>
      <c r="L9" s="6" t="n">
        <v>0</v>
      </c>
    </row>
    <row r="10">
      <c r="A10" s="4" t="inlineStr">
        <is>
          <t>Cash paid in exchange transaction</t>
        </is>
      </c>
      <c r="C10" s="5" t="n">
        <v>32000000</v>
      </c>
      <c r="K10" s="5" t="n">
        <v>32062000</v>
      </c>
      <c r="L10" s="6" t="n">
        <v>0</v>
      </c>
    </row>
    <row r="11">
      <c r="A11" s="4" t="inlineStr">
        <is>
          <t>Number of reportable segments | Segments</t>
        </is>
      </c>
      <c r="K11" s="6" t="n">
        <v>1</v>
      </c>
    </row>
    <row r="12">
      <c r="A12" s="4" t="inlineStr">
        <is>
          <t>Impairment of capitalized software</t>
        </is>
      </c>
      <c r="K12" s="5" t="n">
        <v>1410000</v>
      </c>
      <c r="L12" s="6" t="n">
        <v>0</v>
      </c>
    </row>
    <row r="13">
      <c r="A13" s="4" t="inlineStr">
        <is>
          <t>Impairment of indefinite-lived intangible assets</t>
        </is>
      </c>
      <c r="K13" s="5" t="n">
        <v>0</v>
      </c>
      <c r="L13" s="5" t="n">
        <v>0</v>
      </c>
    </row>
    <row r="14">
      <c r="A14" s="4" t="inlineStr">
        <is>
          <t>Minimum</t>
        </is>
      </c>
    </row>
    <row r="15">
      <c r="A15" s="3" t="inlineStr">
        <is>
          <t>Nature Of Business And Significant Accounting Policies [Line Items]</t>
        </is>
      </c>
    </row>
    <row r="16">
      <c r="A16" s="4" t="inlineStr">
        <is>
          <t>General warranty period</t>
        </is>
      </c>
      <c r="K16" s="4" t="inlineStr">
        <is>
          <t>12 months</t>
        </is>
      </c>
    </row>
    <row r="17">
      <c r="A17" s="4" t="inlineStr">
        <is>
          <t>Maximum</t>
        </is>
      </c>
    </row>
    <row r="18">
      <c r="A18" s="3" t="inlineStr">
        <is>
          <t>Nature Of Business And Significant Accounting Policies [Line Items]</t>
        </is>
      </c>
    </row>
    <row r="19">
      <c r="A19" s="4" t="inlineStr">
        <is>
          <t>General warranty period</t>
        </is>
      </c>
      <c r="K19" s="4" t="inlineStr">
        <is>
          <t>36 months</t>
        </is>
      </c>
    </row>
    <row r="20">
      <c r="A20" s="4" t="inlineStr">
        <is>
          <t>Buildings</t>
        </is>
      </c>
    </row>
    <row r="21">
      <c r="A21" s="3" t="inlineStr">
        <is>
          <t>Nature Of Business And Significant Accounting Policies [Line Items]</t>
        </is>
      </c>
    </row>
    <row r="22">
      <c r="A22" s="4" t="inlineStr">
        <is>
          <t>Property, plant and equipment useful lives</t>
        </is>
      </c>
      <c r="K22" s="4" t="inlineStr">
        <is>
          <t>50 years</t>
        </is>
      </c>
    </row>
    <row r="23">
      <c r="A23" s="4" t="inlineStr">
        <is>
          <t>Leasehold improvements | Maximum</t>
        </is>
      </c>
    </row>
    <row r="24">
      <c r="A24" s="3" t="inlineStr">
        <is>
          <t>Nature Of Business And Significant Accounting Policies [Line Items]</t>
        </is>
      </c>
    </row>
    <row r="25">
      <c r="A25" s="4" t="inlineStr">
        <is>
          <t>Property, plant and equipment useful lives</t>
        </is>
      </c>
      <c r="K25" s="4" t="inlineStr">
        <is>
          <t>5 years</t>
        </is>
      </c>
    </row>
    <row r="26">
      <c r="A26" s="4" t="inlineStr">
        <is>
          <t>Product tooling</t>
        </is>
      </c>
    </row>
    <row r="27">
      <c r="A27" s="3" t="inlineStr">
        <is>
          <t>Nature Of Business And Significant Accounting Policies [Line Items]</t>
        </is>
      </c>
    </row>
    <row r="28">
      <c r="A28" s="4" t="inlineStr">
        <is>
          <t>Property, plant and equipment useful lives</t>
        </is>
      </c>
      <c r="K28" s="4" t="inlineStr">
        <is>
          <t>13 months</t>
        </is>
      </c>
    </row>
    <row r="29">
      <c r="A29" s="4" t="inlineStr">
        <is>
          <t>Computer equipment, purchased software, vehicles, production equipment, and furniture and fixtures | Minimum</t>
        </is>
      </c>
    </row>
    <row r="30">
      <c r="A30" s="3" t="inlineStr">
        <is>
          <t>Nature Of Business And Significant Accounting Policies [Line Items]</t>
        </is>
      </c>
    </row>
    <row r="31">
      <c r="A31" s="4" t="inlineStr">
        <is>
          <t>Property, plant and equipment useful lives</t>
        </is>
      </c>
      <c r="K31" s="4" t="inlineStr">
        <is>
          <t>2 years</t>
        </is>
      </c>
    </row>
    <row r="32">
      <c r="A32" s="4" t="inlineStr">
        <is>
          <t>Computer equipment, purchased software, vehicles, production equipment, and furniture and fixtures | Maximum</t>
        </is>
      </c>
    </row>
    <row r="33">
      <c r="A33" s="3" t="inlineStr">
        <is>
          <t>Nature Of Business And Significant Accounting Policies [Line Items]</t>
        </is>
      </c>
    </row>
    <row r="34">
      <c r="A34" s="4" t="inlineStr">
        <is>
          <t>Property, plant and equipment useful lives</t>
        </is>
      </c>
      <c r="K34" s="4" t="inlineStr">
        <is>
          <t>5 years</t>
        </is>
      </c>
    </row>
    <row r="35">
      <c r="A35" s="4" t="inlineStr">
        <is>
          <t>Rental assets | Minimum</t>
        </is>
      </c>
    </row>
    <row r="36">
      <c r="A36" s="3" t="inlineStr">
        <is>
          <t>Nature Of Business And Significant Accounting Policies [Line Items]</t>
        </is>
      </c>
    </row>
    <row r="37">
      <c r="A37" s="4" t="inlineStr">
        <is>
          <t>Property, plant and equipment useful lives</t>
        </is>
      </c>
      <c r="K37" s="4" t="inlineStr">
        <is>
          <t>3 years</t>
        </is>
      </c>
    </row>
    <row r="38">
      <c r="A38" s="4" t="inlineStr">
        <is>
          <t>Rental assets | Maximum</t>
        </is>
      </c>
    </row>
    <row r="39">
      <c r="A39" s="3" t="inlineStr">
        <is>
          <t>Nature Of Business And Significant Accounting Policies [Line Items]</t>
        </is>
      </c>
    </row>
    <row r="40">
      <c r="A40" s="4" t="inlineStr">
        <is>
          <t>Property, plant and equipment useful lives</t>
        </is>
      </c>
      <c r="K40" s="4" t="inlineStr">
        <is>
          <t>4 years</t>
        </is>
      </c>
    </row>
    <row r="41">
      <c r="A41" s="4" t="inlineStr">
        <is>
          <t>Series E preferred shares</t>
        </is>
      </c>
    </row>
    <row r="42">
      <c r="A42" s="3" t="inlineStr">
        <is>
          <t>Nature Of Business And Significant Accounting Policies [Line Items]</t>
        </is>
      </c>
    </row>
    <row r="43">
      <c r="A43" s="4" t="inlineStr">
        <is>
          <t>Issuance of shares (in shares) | shares</t>
        </is>
      </c>
      <c r="D43" s="6" t="n">
        <v>25000</v>
      </c>
      <c r="E43" s="6" t="n">
        <v>10000</v>
      </c>
    </row>
    <row r="44">
      <c r="A44" s="4" t="inlineStr">
        <is>
          <t>Preferred stock, par value (in dollars per share) | $ / shares</t>
        </is>
      </c>
      <c r="D44" s="7" t="n">
        <v>0.001</v>
      </c>
      <c r="H44" s="7" t="n">
        <v>0.001</v>
      </c>
      <c r="K44" s="7" t="n">
        <v>0.001</v>
      </c>
      <c r="L44" s="7" t="n">
        <v>0.001</v>
      </c>
    </row>
    <row r="45">
      <c r="A45" s="4" t="inlineStr">
        <is>
          <t>Preferred stock issued during the period</t>
        </is>
      </c>
      <c r="D45" s="5" t="n">
        <v>25000000</v>
      </c>
      <c r="E45" s="5" t="n">
        <v>10000000</v>
      </c>
    </row>
    <row r="46">
      <c r="A46" s="4" t="inlineStr">
        <is>
          <t>Number of shares issued (in shares) | shares</t>
        </is>
      </c>
      <c r="D46" s="6" t="n">
        <v>25000</v>
      </c>
    </row>
    <row r="47">
      <c r="A47" s="4" t="inlineStr">
        <is>
          <t>Purchase price (in dollars per share) | $ / shares</t>
        </is>
      </c>
      <c r="D47" s="5" t="n">
        <v>1000</v>
      </c>
    </row>
    <row r="48">
      <c r="A48" s="4" t="inlineStr">
        <is>
          <t>Subsequent event</t>
        </is>
      </c>
    </row>
    <row r="49">
      <c r="A49" s="3" t="inlineStr">
        <is>
          <t>Nature Of Business And Significant Accounting Policies [Line Items]</t>
        </is>
      </c>
    </row>
    <row r="50">
      <c r="A50" s="4" t="inlineStr">
        <is>
          <t>Number of shares issued (in shares) | shares</t>
        </is>
      </c>
      <c r="F50" s="6" t="n">
        <v>1516073</v>
      </c>
    </row>
    <row r="51">
      <c r="A51" s="4" t="inlineStr">
        <is>
          <t>Purchase price (in dollars per share) | $ / shares</t>
        </is>
      </c>
      <c r="F51" s="8" t="n">
        <v>20.11</v>
      </c>
    </row>
    <row r="52">
      <c r="A52" s="4" t="inlineStr">
        <is>
          <t>Proceeds from sale of stock</t>
        </is>
      </c>
      <c r="F52" s="5" t="n">
        <v>29600000</v>
      </c>
    </row>
    <row r="53">
      <c r="A53" s="4" t="inlineStr">
        <is>
          <t>2025 Notes</t>
        </is>
      </c>
    </row>
    <row r="54">
      <c r="A54" s="3" t="inlineStr">
        <is>
          <t>Nature Of Business And Significant Accounting Policies [Line Items]</t>
        </is>
      </c>
    </row>
    <row r="55">
      <c r="A55" s="4" t="inlineStr">
        <is>
          <t>Debt conversion amount</t>
        </is>
      </c>
      <c r="K55" s="5" t="n">
        <v>13500000</v>
      </c>
    </row>
    <row r="56">
      <c r="A56" s="4" t="inlineStr">
        <is>
          <t>Conversion (shares) | shares</t>
        </is>
      </c>
      <c r="K56" s="6" t="n">
        <v>1177156</v>
      </c>
    </row>
    <row r="57">
      <c r="A57" s="4" t="inlineStr">
        <is>
          <t>Value of converted amount</t>
        </is>
      </c>
      <c r="H57" s="5" t="n">
        <v>13500000</v>
      </c>
      <c r="K57" s="5" t="n">
        <v>13500000</v>
      </c>
    </row>
    <row r="58">
      <c r="A58" s="4" t="inlineStr">
        <is>
          <t>2025 Notes | Subsequent event</t>
        </is>
      </c>
    </row>
    <row r="59">
      <c r="A59" s="3" t="inlineStr">
        <is>
          <t>Nature Of Business And Significant Accounting Policies [Line Items]</t>
        </is>
      </c>
    </row>
    <row r="60">
      <c r="A60" s="4" t="inlineStr">
        <is>
          <t>Debt conversion amount</t>
        </is>
      </c>
      <c r="G60" s="5" t="n">
        <v>5000000</v>
      </c>
    </row>
    <row r="61">
      <c r="A61" s="4" t="inlineStr">
        <is>
          <t>Conversion (shares) | shares</t>
        </is>
      </c>
      <c r="G61" s="6" t="n">
        <v>428669</v>
      </c>
    </row>
    <row r="62">
      <c r="A62" s="4" t="inlineStr">
        <is>
          <t>Convertible debt | 2022 Notes</t>
        </is>
      </c>
    </row>
    <row r="63">
      <c r="A63" s="3" t="inlineStr">
        <is>
          <t>Nature Of Business And Significant Accounting Policies [Line Items]</t>
        </is>
      </c>
    </row>
    <row r="64">
      <c r="A64" s="4" t="inlineStr">
        <is>
          <t>2022 Notes conversion to equity</t>
        </is>
      </c>
      <c r="I64" s="5" t="n">
        <v>59900000</v>
      </c>
    </row>
    <row r="65">
      <c r="A65" s="4" t="inlineStr">
        <is>
          <t>Stated interest rate (percent)</t>
        </is>
      </c>
      <c r="I65" s="4" t="inlineStr">
        <is>
          <t>5.5</t>
        </is>
      </c>
    </row>
    <row r="66">
      <c r="A66" s="4" t="inlineStr">
        <is>
          <t>Carrying amount of debt</t>
        </is>
      </c>
      <c r="C66" s="5" t="n">
        <v>45000000</v>
      </c>
      <c r="I66" s="5" t="n">
        <v>2000</v>
      </c>
      <c r="L66" s="5" t="n">
        <v>105125000</v>
      </c>
    </row>
    <row r="67">
      <c r="A67" s="4" t="inlineStr">
        <is>
          <t>Debt conversion amount</t>
        </is>
      </c>
      <c r="B67" s="5" t="n">
        <v>2000</v>
      </c>
      <c r="J67" s="5" t="n">
        <v>59900000</v>
      </c>
    </row>
    <row r="68">
      <c r="A68" s="4" t="inlineStr">
        <is>
          <t>Conversion (shares) | shares</t>
        </is>
      </c>
      <c r="J68" s="6" t="n">
        <v>13688876</v>
      </c>
    </row>
    <row r="69">
      <c r="A69" s="4" t="inlineStr">
        <is>
          <t>Convertible debt | 2025 Notes</t>
        </is>
      </c>
    </row>
    <row r="70">
      <c r="A70" s="3" t="inlineStr">
        <is>
          <t>Nature Of Business And Significant Accounting Policies [Line Items]</t>
        </is>
      </c>
    </row>
    <row r="71">
      <c r="A71" s="4" t="inlineStr">
        <is>
          <t>Stated interest rate (percent)</t>
        </is>
      </c>
      <c r="C71" s="4" t="inlineStr">
        <is>
          <t>3.25</t>
        </is>
      </c>
    </row>
    <row r="72">
      <c r="A72" s="4" t="inlineStr">
        <is>
          <t>Gross proceeds from the issuance of 2025 Notes</t>
        </is>
      </c>
      <c r="C72" s="5" t="n">
        <v>100000000</v>
      </c>
    </row>
    <row r="73">
      <c r="A73" s="4" t="inlineStr">
        <is>
          <t>Carrying amount of debt</t>
        </is>
      </c>
      <c r="H73" s="5" t="n">
        <v>166898000</v>
      </c>
      <c r="K73" s="5" t="n">
        <v>166898000</v>
      </c>
    </row>
    <row r="74">
      <c r="A74" s="4" t="inlineStr">
        <is>
          <t>Debt issued in exchange transaction</t>
        </is>
      </c>
      <c r="C74" s="5" t="n">
        <v>80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ature of Business and Significant Accounting Polici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Accounting Policies [Abstract]</t>
        </is>
      </c>
    </row>
    <row r="4">
      <c r="A4" s="4" t="inlineStr">
        <is>
          <t>IoT &amp; Mobile Solutions</t>
        </is>
      </c>
      <c r="J4" s="5" t="n">
        <v>261169</v>
      </c>
      <c r="K4" s="5" t="n">
        <v>160873</v>
      </c>
    </row>
    <row r="5">
      <c r="A5" s="4" t="inlineStr">
        <is>
          <t>Enterprise SaaS Solutions</t>
        </is>
      </c>
      <c r="J5" s="6" t="n">
        <v>52663</v>
      </c>
      <c r="K5" s="6" t="n">
        <v>58623</v>
      </c>
    </row>
    <row r="6">
      <c r="A6" s="4" t="inlineStr">
        <is>
          <t>Total net revenues</t>
        </is>
      </c>
      <c r="B6" s="5" t="n">
        <v>86063</v>
      </c>
      <c r="C6" s="5" t="n">
        <v>90240</v>
      </c>
      <c r="D6" s="5" t="n">
        <v>80689</v>
      </c>
      <c r="E6" s="5" t="n">
        <v>56840</v>
      </c>
      <c r="F6" s="5" t="n">
        <v>52333</v>
      </c>
      <c r="G6" s="5" t="n">
        <v>62716</v>
      </c>
      <c r="H6" s="5" t="n">
        <v>55891</v>
      </c>
      <c r="I6" s="5" t="n">
        <v>48556</v>
      </c>
      <c r="J6" s="5" t="n">
        <v>313832</v>
      </c>
      <c r="K6" s="5" t="n">
        <v>219496</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Details) - USD ($) $ in Thousands</t>
        </is>
      </c>
      <c r="B1" s="2" t="inlineStr">
        <is>
          <t>Dec. 31, 2020</t>
        </is>
      </c>
      <c r="C1" s="2" t="inlineStr">
        <is>
          <t>Dec. 31, 2019</t>
        </is>
      </c>
    </row>
    <row r="2">
      <c r="A2" s="3" t="inlineStr">
        <is>
          <t>Organization, Consolidation and Presentation of Financial Statements [Abstract]</t>
        </is>
      </c>
    </row>
    <row r="3">
      <c r="A3" s="4" t="inlineStr">
        <is>
          <t>Finished goods</t>
        </is>
      </c>
      <c r="B3" s="5" t="n">
        <v>27009</v>
      </c>
      <c r="C3" s="5" t="n">
        <v>21229</v>
      </c>
    </row>
    <row r="4">
      <c r="A4" s="4" t="inlineStr">
        <is>
          <t>Raw materials and components</t>
        </is>
      </c>
      <c r="B4" s="6" t="n">
        <v>6943</v>
      </c>
      <c r="C4" s="6" t="n">
        <v>4061</v>
      </c>
    </row>
    <row r="5">
      <c r="A5" s="4" t="inlineStr">
        <is>
          <t>Total inventory</t>
        </is>
      </c>
      <c r="B5" s="5" t="n">
        <v>33952</v>
      </c>
      <c r="C5" s="5" t="n">
        <v>252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35414</v>
      </c>
      <c r="C3" s="5" t="n">
        <v>26773</v>
      </c>
    </row>
    <row r="4">
      <c r="A4" s="4" t="inlineStr">
        <is>
          <t>Less—accumulated depreciation and amortization</t>
        </is>
      </c>
      <c r="B4" s="6" t="n">
        <v>-21715</v>
      </c>
      <c r="C4" s="6" t="n">
        <v>-16017</v>
      </c>
    </row>
    <row r="5">
      <c r="A5" s="4" t="inlineStr">
        <is>
          <t>Property, plant and equipment, net</t>
        </is>
      </c>
      <c r="B5" s="6" t="n">
        <v>13699</v>
      </c>
      <c r="C5" s="6" t="n">
        <v>10756</v>
      </c>
    </row>
    <row r="6">
      <c r="A6" s="4" t="inlineStr">
        <is>
          <t>Land</t>
        </is>
      </c>
    </row>
    <row r="7">
      <c r="A7" s="3" t="inlineStr">
        <is>
          <t>Property, Plant and Equipment [Line Items]</t>
        </is>
      </c>
    </row>
    <row r="8">
      <c r="A8" s="4" t="inlineStr">
        <is>
          <t>Property, plant and equipment, gross</t>
        </is>
      </c>
      <c r="B8" s="6" t="n">
        <v>244</v>
      </c>
      <c r="C8" s="6" t="n">
        <v>253</v>
      </c>
    </row>
    <row r="9">
      <c r="A9" s="4" t="inlineStr">
        <is>
          <t>Buildings</t>
        </is>
      </c>
    </row>
    <row r="10">
      <c r="A10" s="3" t="inlineStr">
        <is>
          <t>Property, Plant and Equipment [Line Items]</t>
        </is>
      </c>
    </row>
    <row r="11">
      <c r="A11" s="4" t="inlineStr">
        <is>
          <t>Property, plant and equipment, gross</t>
        </is>
      </c>
      <c r="B11" s="6" t="n">
        <v>2213</v>
      </c>
      <c r="C11" s="6" t="n">
        <v>2303</v>
      </c>
    </row>
    <row r="12">
      <c r="A12" s="4" t="inlineStr">
        <is>
          <t>Test equipment</t>
        </is>
      </c>
    </row>
    <row r="13">
      <c r="A13" s="3" t="inlineStr">
        <is>
          <t>Property, Plant and Equipment [Line Items]</t>
        </is>
      </c>
    </row>
    <row r="14">
      <c r="A14" s="4" t="inlineStr">
        <is>
          <t>Property, plant and equipment, gross</t>
        </is>
      </c>
      <c r="B14" s="6" t="n">
        <v>16775</v>
      </c>
      <c r="C14" s="6" t="n">
        <v>10952</v>
      </c>
    </row>
    <row r="15">
      <c r="A15" s="4" t="inlineStr">
        <is>
          <t>Computer equipment and purchased software</t>
        </is>
      </c>
    </row>
    <row r="16">
      <c r="A16" s="3" t="inlineStr">
        <is>
          <t>Property, Plant and Equipment [Line Items]</t>
        </is>
      </c>
    </row>
    <row r="17">
      <c r="A17" s="4" t="inlineStr">
        <is>
          <t>Property, plant and equipment, gross</t>
        </is>
      </c>
      <c r="B17" s="6" t="n">
        <v>7899</v>
      </c>
      <c r="C17" s="6" t="n">
        <v>6911</v>
      </c>
    </row>
    <row r="18">
      <c r="A18" s="4" t="inlineStr">
        <is>
          <t>Product tooling</t>
        </is>
      </c>
    </row>
    <row r="19">
      <c r="A19" s="3" t="inlineStr">
        <is>
          <t>Property, Plant and Equipment [Line Items]</t>
        </is>
      </c>
    </row>
    <row r="20">
      <c r="A20" s="4" t="inlineStr">
        <is>
          <t>Property, plant and equipment, gross</t>
        </is>
      </c>
      <c r="B20" s="6" t="n">
        <v>3125</v>
      </c>
      <c r="C20" s="6" t="n">
        <v>2139</v>
      </c>
    </row>
    <row r="21">
      <c r="A21" s="4" t="inlineStr">
        <is>
          <t>Furniture and fixtures</t>
        </is>
      </c>
    </row>
    <row r="22">
      <c r="A22" s="3" t="inlineStr">
        <is>
          <t>Property, Plant and Equipment [Line Items]</t>
        </is>
      </c>
    </row>
    <row r="23">
      <c r="A23" s="4" t="inlineStr">
        <is>
          <t>Property, plant and equipment, gross</t>
        </is>
      </c>
      <c r="B23" s="6" t="n">
        <v>1310</v>
      </c>
      <c r="C23" s="6" t="n">
        <v>1535</v>
      </c>
    </row>
    <row r="24">
      <c r="A24" s="4" t="inlineStr">
        <is>
          <t>Vehicles</t>
        </is>
      </c>
    </row>
    <row r="25">
      <c r="A25" s="3" t="inlineStr">
        <is>
          <t>Property, Plant and Equipment [Line Items]</t>
        </is>
      </c>
    </row>
    <row r="26">
      <c r="A26" s="4" t="inlineStr">
        <is>
          <t>Property, plant and equipment, gross</t>
        </is>
      </c>
      <c r="B26" s="6" t="n">
        <v>2988</v>
      </c>
      <c r="C26" s="6" t="n">
        <v>2535</v>
      </c>
    </row>
    <row r="27">
      <c r="A27" s="4" t="inlineStr">
        <is>
          <t>Leasehold improvements</t>
        </is>
      </c>
    </row>
    <row r="28">
      <c r="A28" s="3" t="inlineStr">
        <is>
          <t>Property, Plant and Equipment [Line Items]</t>
        </is>
      </c>
    </row>
    <row r="29">
      <c r="A29" s="4" t="inlineStr">
        <is>
          <t>Property, plant and equipment, gross</t>
        </is>
      </c>
      <c r="B29" s="5" t="n">
        <v>860</v>
      </c>
      <c r="C29" s="5" t="n">
        <v>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Net revenues:</t>
        </is>
      </c>
    </row>
    <row r="4">
      <c r="A4" s="4" t="inlineStr">
        <is>
          <t>IoT &amp; Mobile Solutions</t>
        </is>
      </c>
      <c r="B4" s="5" t="n">
        <v>261169000</v>
      </c>
      <c r="C4" s="5" t="n">
        <v>160873000</v>
      </c>
    </row>
    <row r="5">
      <c r="A5" s="4" t="inlineStr">
        <is>
          <t>Enterprise SaaS Solutions</t>
        </is>
      </c>
      <c r="B5" s="6" t="n">
        <v>52663000</v>
      </c>
      <c r="C5" s="6" t="n">
        <v>58623000</v>
      </c>
    </row>
    <row r="6">
      <c r="A6" s="4" t="inlineStr">
        <is>
          <t>Total net revenues</t>
        </is>
      </c>
      <c r="B6" s="6" t="n">
        <v>313832000</v>
      </c>
      <c r="C6" s="6" t="n">
        <v>219496000</v>
      </c>
    </row>
    <row r="7">
      <c r="A7" s="3" t="inlineStr">
        <is>
          <t>Cost of net revenues:</t>
        </is>
      </c>
    </row>
    <row r="8">
      <c r="A8" s="4" t="inlineStr">
        <is>
          <t>IoT &amp; Mobile Solutions</t>
        </is>
      </c>
      <c r="B8" s="6" t="n">
        <v>202421000</v>
      </c>
      <c r="C8" s="6" t="n">
        <v>132980000</v>
      </c>
    </row>
    <row r="9">
      <c r="A9" s="4" t="inlineStr">
        <is>
          <t>Enterprise SaaS Solutions</t>
        </is>
      </c>
      <c r="B9" s="6" t="n">
        <v>20568000</v>
      </c>
      <c r="C9" s="6" t="n">
        <v>22545000</v>
      </c>
    </row>
    <row r="10">
      <c r="A10" s="4" t="inlineStr">
        <is>
          <t>Total cost of net revenues</t>
        </is>
      </c>
      <c r="B10" s="6" t="n">
        <v>222989000</v>
      </c>
      <c r="C10" s="6" t="n">
        <v>155525000</v>
      </c>
    </row>
    <row r="11">
      <c r="A11" s="4" t="inlineStr">
        <is>
          <t>Gross profit</t>
        </is>
      </c>
      <c r="B11" s="6" t="n">
        <v>90843000</v>
      </c>
      <c r="C11" s="6" t="n">
        <v>63971000</v>
      </c>
    </row>
    <row r="12">
      <c r="A12" s="3" t="inlineStr">
        <is>
          <t>Operating costs and expenses:</t>
        </is>
      </c>
    </row>
    <row r="13">
      <c r="A13" s="4" t="inlineStr">
        <is>
          <t>Research and development</t>
        </is>
      </c>
      <c r="B13" s="6" t="n">
        <v>44953000</v>
      </c>
      <c r="C13" s="6" t="n">
        <v>23853000</v>
      </c>
    </row>
    <row r="14">
      <c r="A14" s="4" t="inlineStr">
        <is>
          <t>Sales and marketing</t>
        </is>
      </c>
      <c r="B14" s="6" t="n">
        <v>35750000</v>
      </c>
      <c r="C14" s="6" t="n">
        <v>28914000</v>
      </c>
    </row>
    <row r="15">
      <c r="A15" s="4" t="inlineStr">
        <is>
          <t>General and administrative</t>
        </is>
      </c>
      <c r="B15" s="6" t="n">
        <v>30689000</v>
      </c>
      <c r="C15" s="6" t="n">
        <v>27327000</v>
      </c>
    </row>
    <row r="16">
      <c r="A16" s="4" t="inlineStr">
        <is>
          <t>Amortization of purchased intangible assets</t>
        </is>
      </c>
      <c r="B16" s="6" t="n">
        <v>3175000</v>
      </c>
      <c r="C16" s="6" t="n">
        <v>3421000</v>
      </c>
    </row>
    <row r="17">
      <c r="A17" s="4" t="inlineStr">
        <is>
          <t>Impairment of capitalized software</t>
        </is>
      </c>
      <c r="B17" s="6" t="n">
        <v>1410000</v>
      </c>
      <c r="C17" s="6" t="n">
        <v>0</v>
      </c>
    </row>
    <row r="18">
      <c r="A18" s="4" t="inlineStr">
        <is>
          <t>Total operating costs and expenses</t>
        </is>
      </c>
      <c r="B18" s="6" t="n">
        <v>115977000</v>
      </c>
      <c r="C18" s="6" t="n">
        <v>83515000</v>
      </c>
    </row>
    <row r="19">
      <c r="A19" s="4" t="inlineStr">
        <is>
          <t>Operating loss</t>
        </is>
      </c>
      <c r="B19" s="6" t="n">
        <v>-25134000</v>
      </c>
      <c r="C19" s="6" t="n">
        <v>-19544000</v>
      </c>
    </row>
    <row r="20">
      <c r="A20" s="3" t="inlineStr">
        <is>
          <t>Other income (expense):</t>
        </is>
      </c>
    </row>
    <row r="21">
      <c r="A21" s="4" t="inlineStr">
        <is>
          <t>Loss on debt conversion and extinguishment, net</t>
        </is>
      </c>
      <c r="B21" s="6" t="n">
        <v>-76354000</v>
      </c>
      <c r="C21" s="6" t="n">
        <v>0</v>
      </c>
    </row>
    <row r="22">
      <c r="A22" s="4" t="inlineStr">
        <is>
          <t>Interest expense, net</t>
        </is>
      </c>
      <c r="B22" s="6" t="n">
        <v>-9942000</v>
      </c>
      <c r="C22" s="6" t="n">
        <v>-20381000</v>
      </c>
    </row>
    <row r="23">
      <c r="A23" s="4" t="inlineStr">
        <is>
          <t>Other income, net</t>
        </is>
      </c>
      <c r="B23" s="6" t="n">
        <v>992000</v>
      </c>
      <c r="C23" s="6" t="n">
        <v>351000</v>
      </c>
    </row>
    <row r="24">
      <c r="A24" s="4" t="inlineStr">
        <is>
          <t>Loss before income taxes</t>
        </is>
      </c>
      <c r="B24" s="6" t="n">
        <v>-110438000</v>
      </c>
      <c r="C24" s="6" t="n">
        <v>-39574000</v>
      </c>
    </row>
    <row r="25">
      <c r="A25" s="4" t="inlineStr">
        <is>
          <t>Income tax provision</t>
        </is>
      </c>
      <c r="B25" s="6" t="n">
        <v>748000</v>
      </c>
      <c r="C25" s="6" t="n">
        <v>536000</v>
      </c>
    </row>
    <row r="26">
      <c r="A26" s="4" t="inlineStr">
        <is>
          <t>Net loss</t>
        </is>
      </c>
      <c r="B26" s="6" t="n">
        <v>-111186000</v>
      </c>
      <c r="C26" s="6" t="n">
        <v>-40110000</v>
      </c>
    </row>
    <row r="27">
      <c r="A27" s="4" t="inlineStr">
        <is>
          <t>Less: Net income attributable to noncontrolling interests</t>
        </is>
      </c>
      <c r="B27" s="6" t="n">
        <v>-29000</v>
      </c>
      <c r="C27" s="6" t="n">
        <v>-15000</v>
      </c>
    </row>
    <row r="28">
      <c r="A28" s="4" t="inlineStr">
        <is>
          <t>Net loss attributable to Inseego Corp.</t>
        </is>
      </c>
      <c r="B28" s="6" t="n">
        <v>-111215000</v>
      </c>
      <c r="C28" s="6" t="n">
        <v>-40125000</v>
      </c>
    </row>
    <row r="29">
      <c r="A29" s="4" t="inlineStr">
        <is>
          <t>Series E preferred stock dividends</t>
        </is>
      </c>
      <c r="B29" s="6" t="n">
        <v>-2904000</v>
      </c>
      <c r="C29" s="6" t="n">
        <v>-361000</v>
      </c>
    </row>
    <row r="30">
      <c r="A30" s="4" t="inlineStr">
        <is>
          <t>Net loss attributable to common stockholders</t>
        </is>
      </c>
      <c r="B30" s="5" t="n">
        <v>-114119000</v>
      </c>
      <c r="C30" s="5" t="n">
        <v>-40486000</v>
      </c>
    </row>
    <row r="31">
      <c r="A31" s="3" t="inlineStr">
        <is>
          <t>Net loss per common share:</t>
        </is>
      </c>
    </row>
    <row r="32">
      <c r="A32" s="4" t="inlineStr">
        <is>
          <t>Net loss per share, basic and diluted (in dollars per share)</t>
        </is>
      </c>
      <c r="B32" s="8" t="n">
        <v>-1.19</v>
      </c>
      <c r="C32" s="8" t="n">
        <v>-0.52</v>
      </c>
    </row>
    <row r="33">
      <c r="A33" s="3" t="inlineStr">
        <is>
          <t>Weighted-average common shares outstanding:</t>
        </is>
      </c>
    </row>
    <row r="34">
      <c r="A34" s="4" t="inlineStr">
        <is>
          <t>Weighted-average common shares outstanding, basic and diluted (in shares)</t>
        </is>
      </c>
      <c r="B34" s="6" t="n">
        <v>96111547</v>
      </c>
      <c r="C34" s="6" t="n">
        <v>783224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Narrative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Vehicles and equipment under finance leases, net</t>
        </is>
      </c>
      <c r="B4" s="9" t="n">
        <v>2.6</v>
      </c>
      <c r="C4" s="9" t="n">
        <v>2.1</v>
      </c>
    </row>
    <row r="5">
      <c r="A5" s="4" t="inlineStr">
        <is>
          <t>Vehicles and equipment under finance leases, accumulated amortization</t>
        </is>
      </c>
      <c r="B5" s="6" t="n">
        <v>-1</v>
      </c>
      <c r="C5" s="10" t="n">
        <v>-2.6</v>
      </c>
    </row>
    <row r="6">
      <c r="A6" s="4" t="inlineStr">
        <is>
          <t>Depreciation and amortization expense</t>
        </is>
      </c>
      <c r="B6" s="5" t="n">
        <v>10</v>
      </c>
      <c r="C6" s="9" t="n">
        <v>8.8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Rental Assets (Details) - USD ($) $ in Thousands</t>
        </is>
      </c>
      <c r="B1" s="2" t="inlineStr">
        <is>
          <t>Dec. 31, 2020</t>
        </is>
      </c>
      <c r="C1" s="2" t="inlineStr">
        <is>
          <t>Dec. 31, 2019</t>
        </is>
      </c>
    </row>
    <row r="2">
      <c r="A2" s="3" t="inlineStr">
        <is>
          <t>Organization, Consolidation and Presentation of Financial Statements [Abstract]</t>
        </is>
      </c>
    </row>
    <row r="3">
      <c r="A3" s="4" t="inlineStr">
        <is>
          <t>Rental assets</t>
        </is>
      </c>
      <c r="B3" s="5" t="n">
        <v>21863</v>
      </c>
      <c r="C3" s="5" t="n">
        <v>18176</v>
      </c>
    </row>
    <row r="4">
      <c r="A4" s="4" t="inlineStr">
        <is>
          <t>Less—accumulated depreciation</t>
        </is>
      </c>
      <c r="B4" s="6" t="n">
        <v>-15754</v>
      </c>
      <c r="C4" s="6" t="n">
        <v>-12791</v>
      </c>
    </row>
    <row r="5">
      <c r="A5" s="4" t="inlineStr">
        <is>
          <t>Rental assets, net</t>
        </is>
      </c>
      <c r="B5" s="5" t="n">
        <v>6109</v>
      </c>
      <c r="C5" s="5" t="n">
        <v>53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Royalties</t>
        </is>
      </c>
      <c r="B3" s="5" t="n">
        <v>2410</v>
      </c>
      <c r="C3" s="5" t="n">
        <v>1415</v>
      </c>
    </row>
    <row r="4">
      <c r="A4" s="4" t="inlineStr">
        <is>
          <t>Payroll and related expenses</t>
        </is>
      </c>
      <c r="B4" s="6" t="n">
        <v>6006</v>
      </c>
      <c r="C4" s="6" t="n">
        <v>2716</v>
      </c>
    </row>
    <row r="5">
      <c r="A5" s="4" t="inlineStr">
        <is>
          <t>Professional fees</t>
        </is>
      </c>
      <c r="B5" s="6" t="n">
        <v>921</v>
      </c>
      <c r="C5" s="6" t="n">
        <v>483</v>
      </c>
    </row>
    <row r="6">
      <c r="A6" s="4" t="inlineStr">
        <is>
          <t>Accrued interest</t>
        </is>
      </c>
      <c r="B6" s="6" t="n">
        <v>888</v>
      </c>
      <c r="C6" s="6" t="n">
        <v>1543</v>
      </c>
    </row>
    <row r="7">
      <c r="A7" s="4" t="inlineStr">
        <is>
          <t>Deferred revenue</t>
        </is>
      </c>
      <c r="B7" s="6" t="n">
        <v>2853</v>
      </c>
      <c r="C7" s="6" t="n">
        <v>2235</v>
      </c>
    </row>
    <row r="8">
      <c r="A8" s="4" t="inlineStr">
        <is>
          <t>Operating lease liabilities</t>
        </is>
      </c>
      <c r="B8" s="6" t="n">
        <v>1619</v>
      </c>
      <c r="C8" s="6" t="n">
        <v>1101</v>
      </c>
    </row>
    <row r="9">
      <c r="A9" s="4" t="inlineStr">
        <is>
          <t>Acquisition-related liabilities</t>
        </is>
      </c>
      <c r="B9" s="6" t="n">
        <v>0</v>
      </c>
      <c r="C9" s="6" t="n">
        <v>1000</v>
      </c>
    </row>
    <row r="10">
      <c r="A10" s="4" t="inlineStr">
        <is>
          <t>Other</t>
        </is>
      </c>
      <c r="B10" s="6" t="n">
        <v>8676</v>
      </c>
      <c r="C10" s="6" t="n">
        <v>7555</v>
      </c>
    </row>
    <row r="11">
      <c r="A11" s="4" t="inlineStr">
        <is>
          <t>Accrued expenses and other current liabilities, total</t>
        </is>
      </c>
      <c r="B11" s="5" t="n">
        <v>23373</v>
      </c>
      <c r="C11" s="5" t="n">
        <v>18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econciliation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5" t="n">
        <v>33659</v>
      </c>
      <c r="C4" s="5" t="n">
        <v>32942</v>
      </c>
    </row>
    <row r="5">
      <c r="A5" s="4" t="inlineStr">
        <is>
          <t>Effect of change in foreign currency exchange rates</t>
        </is>
      </c>
      <c r="B5" s="6" t="n">
        <v>-1148</v>
      </c>
      <c r="C5" s="6" t="n">
        <v>717</v>
      </c>
    </row>
    <row r="6">
      <c r="A6" s="4" t="inlineStr">
        <is>
          <t>Balance at end of period</t>
        </is>
      </c>
      <c r="B6" s="5" t="n">
        <v>32511</v>
      </c>
      <c r="C6" s="5" t="n">
        <v>336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5" t="n">
        <v>94028</v>
      </c>
      <c r="C4" s="5" t="n">
        <v>66249</v>
      </c>
    </row>
    <row r="5">
      <c r="A5" s="4" t="inlineStr">
        <is>
          <t>Accumulated Amortization</t>
        </is>
      </c>
      <c r="B5" s="6" t="n">
        <v>-63020</v>
      </c>
      <c r="C5" s="6" t="n">
        <v>-33011</v>
      </c>
    </row>
    <row r="6">
      <c r="A6" s="4" t="inlineStr">
        <is>
          <t>Net Carrying Value</t>
        </is>
      </c>
      <c r="B6" s="6" t="n">
        <v>31008</v>
      </c>
      <c r="C6" s="6" t="n">
        <v>33238</v>
      </c>
    </row>
    <row r="7">
      <c r="A7" s="4" t="inlineStr">
        <is>
          <t>Indefinite-lived intangible assets</t>
        </is>
      </c>
      <c r="B7" s="6" t="n">
        <v>20479</v>
      </c>
      <c r="C7" s="6" t="n">
        <v>11154</v>
      </c>
    </row>
    <row r="8">
      <c r="A8" s="4" t="inlineStr">
        <is>
          <t>Total intangible assets, net</t>
        </is>
      </c>
      <c r="B8" s="5" t="n">
        <v>51487</v>
      </c>
      <c r="C8" s="5" t="n">
        <v>44392</v>
      </c>
    </row>
    <row r="9">
      <c r="A9" s="4" t="inlineStr">
        <is>
          <t>Developed technologies</t>
        </is>
      </c>
    </row>
    <row r="10">
      <c r="A10" s="3" t="inlineStr">
        <is>
          <t>Finite-Lived Intangible Assets [Line Items]</t>
        </is>
      </c>
    </row>
    <row r="11">
      <c r="A11" s="4" t="inlineStr">
        <is>
          <t>Weighted-Average Life (in years)</t>
        </is>
      </c>
      <c r="B11" s="4" t="inlineStr">
        <is>
          <t>6 years</t>
        </is>
      </c>
      <c r="C11" s="4" t="inlineStr">
        <is>
          <t>6 years</t>
        </is>
      </c>
    </row>
    <row r="12">
      <c r="A12" s="4" t="inlineStr">
        <is>
          <t>Gross Carrying Value</t>
        </is>
      </c>
      <c r="B12" s="5" t="n">
        <v>12692</v>
      </c>
      <c r="C12" s="5" t="n">
        <v>13076</v>
      </c>
    </row>
    <row r="13">
      <c r="A13" s="4" t="inlineStr">
        <is>
          <t>Accumulated Amortization</t>
        </is>
      </c>
      <c r="B13" s="6" t="n">
        <v>-10878</v>
      </c>
      <c r="C13" s="6" t="n">
        <v>-9198</v>
      </c>
    </row>
    <row r="14">
      <c r="A14" s="4" t="inlineStr">
        <is>
          <t>Net Carrying Value</t>
        </is>
      </c>
      <c r="B14" s="5" t="n">
        <v>1814</v>
      </c>
      <c r="C14" s="5" t="n">
        <v>3878</v>
      </c>
    </row>
    <row r="15">
      <c r="A15" s="4" t="inlineStr">
        <is>
          <t>Trademarks and trade names</t>
        </is>
      </c>
    </row>
    <row r="16">
      <c r="A16" s="3" t="inlineStr">
        <is>
          <t>Finite-Lived Intangible Assets [Line Items]</t>
        </is>
      </c>
    </row>
    <row r="17">
      <c r="A17" s="4" t="inlineStr">
        <is>
          <t>Weighted-Average Life (in years)</t>
        </is>
      </c>
      <c r="B17" s="4" t="inlineStr">
        <is>
          <t>10 years</t>
        </is>
      </c>
      <c r="C17" s="4" t="inlineStr">
        <is>
          <t>10 years</t>
        </is>
      </c>
    </row>
    <row r="18">
      <c r="A18" s="4" t="inlineStr">
        <is>
          <t>Gross Carrying Value</t>
        </is>
      </c>
      <c r="B18" s="5" t="n">
        <v>17823</v>
      </c>
      <c r="C18" s="5" t="n">
        <v>18352</v>
      </c>
    </row>
    <row r="19">
      <c r="A19" s="4" t="inlineStr">
        <is>
          <t>Accumulated Amortization</t>
        </is>
      </c>
      <c r="B19" s="6" t="n">
        <v>-9597</v>
      </c>
      <c r="C19" s="6" t="n">
        <v>-8040</v>
      </c>
    </row>
    <row r="20">
      <c r="A20" s="4" t="inlineStr">
        <is>
          <t>Net Carrying Value</t>
        </is>
      </c>
      <c r="B20" s="5" t="n">
        <v>8226</v>
      </c>
      <c r="C20" s="5" t="n">
        <v>10312</v>
      </c>
    </row>
    <row r="21">
      <c r="A21" s="4" t="inlineStr">
        <is>
          <t>Customer relationships</t>
        </is>
      </c>
    </row>
    <row r="22">
      <c r="A22" s="3" t="inlineStr">
        <is>
          <t>Finite-Lived Intangible Assets [Line Items]</t>
        </is>
      </c>
    </row>
    <row r="23">
      <c r="A23" s="4" t="inlineStr">
        <is>
          <t>Weighted-Average Life (in years)</t>
        </is>
      </c>
      <c r="B23" s="4" t="inlineStr">
        <is>
          <t>8 years 6 months</t>
        </is>
      </c>
      <c r="C23" s="4" t="inlineStr">
        <is>
          <t>8 years 4 months 24 days</t>
        </is>
      </c>
    </row>
    <row r="24">
      <c r="A24" s="4" t="inlineStr">
        <is>
          <t>Gross Carrying Value</t>
        </is>
      </c>
      <c r="B24" s="5" t="n">
        <v>12306</v>
      </c>
      <c r="C24" s="5" t="n">
        <v>12460</v>
      </c>
    </row>
    <row r="25">
      <c r="A25" s="4" t="inlineStr">
        <is>
          <t>Accumulated Amortization</t>
        </is>
      </c>
      <c r="B25" s="6" t="n">
        <v>-8703</v>
      </c>
      <c r="C25" s="6" t="n">
        <v>-7413</v>
      </c>
    </row>
    <row r="26">
      <c r="A26" s="4" t="inlineStr">
        <is>
          <t>Net Carrying Value</t>
        </is>
      </c>
      <c r="B26" s="5" t="n">
        <v>3603</v>
      </c>
      <c r="C26" s="5" t="n">
        <v>5047</v>
      </c>
    </row>
    <row r="27">
      <c r="A27" s="4" t="inlineStr">
        <is>
          <t>Capitalized software development costs</t>
        </is>
      </c>
    </row>
    <row r="28">
      <c r="A28" s="3" t="inlineStr">
        <is>
          <t>Finite-Lived Intangible Assets [Line Items]</t>
        </is>
      </c>
    </row>
    <row r="29">
      <c r="A29" s="4" t="inlineStr">
        <is>
          <t>Weighted-Average Life (in years)</t>
        </is>
      </c>
      <c r="B29" s="4" t="inlineStr">
        <is>
          <t>3 years 3 months 18 days</t>
        </is>
      </c>
      <c r="C29" s="4" t="inlineStr">
        <is>
          <t>3 years 7 months 6 days</t>
        </is>
      </c>
    </row>
    <row r="30">
      <c r="A30" s="4" t="inlineStr">
        <is>
          <t>Gross Carrying Value</t>
        </is>
      </c>
      <c r="B30" s="5" t="n">
        <v>47818</v>
      </c>
      <c r="C30" s="5" t="n">
        <v>19375</v>
      </c>
    </row>
    <row r="31">
      <c r="A31" s="4" t="inlineStr">
        <is>
          <t>Accumulated Amortization</t>
        </is>
      </c>
      <c r="B31" s="6" t="n">
        <v>-31051</v>
      </c>
      <c r="C31" s="6" t="n">
        <v>-6570</v>
      </c>
    </row>
    <row r="32">
      <c r="A32" s="4" t="inlineStr">
        <is>
          <t>Net Carrying Value</t>
        </is>
      </c>
      <c r="B32" s="5" t="n">
        <v>16767</v>
      </c>
      <c r="C32" s="5" t="n">
        <v>12805</v>
      </c>
    </row>
    <row r="33">
      <c r="A33" s="4" t="inlineStr">
        <is>
          <t>Other</t>
        </is>
      </c>
    </row>
    <row r="34">
      <c r="A34" s="3" t="inlineStr">
        <is>
          <t>Finite-Lived Intangible Assets [Line Items]</t>
        </is>
      </c>
    </row>
    <row r="35">
      <c r="A35" s="4" t="inlineStr">
        <is>
          <t>Weighted-Average Life (in years)</t>
        </is>
      </c>
      <c r="B35" s="4" t="inlineStr">
        <is>
          <t>2 years 6 months</t>
        </is>
      </c>
      <c r="C35" s="4" t="inlineStr">
        <is>
          <t>2 years 4 months 24 days</t>
        </is>
      </c>
    </row>
    <row r="36">
      <c r="A36" s="4" t="inlineStr">
        <is>
          <t>Gross Carrying Value</t>
        </is>
      </c>
      <c r="B36" s="5" t="n">
        <v>3389</v>
      </c>
      <c r="C36" s="5" t="n">
        <v>2986</v>
      </c>
    </row>
    <row r="37">
      <c r="A37" s="4" t="inlineStr">
        <is>
          <t>Accumulated Amortization</t>
        </is>
      </c>
      <c r="B37" s="6" t="n">
        <v>-2791</v>
      </c>
      <c r="C37" s="6" t="n">
        <v>-1790</v>
      </c>
    </row>
    <row r="38">
      <c r="A38" s="4" t="inlineStr">
        <is>
          <t>Net Carrying Value</t>
        </is>
      </c>
      <c r="B38" s="5" t="n">
        <v>598</v>
      </c>
      <c r="C38" s="5" t="n">
        <v>11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 Narrative (Details) - USD ($)</t>
        </is>
      </c>
      <c r="B1" s="2" t="inlineStr">
        <is>
          <t>12 Months Ended</t>
        </is>
      </c>
    </row>
    <row r="2">
      <c r="B2" s="2" t="inlineStr">
        <is>
          <t>Dec. 31, 2020</t>
        </is>
      </c>
      <c r="C2" s="2" t="inlineStr">
        <is>
          <t>Dec. 31, 2019</t>
        </is>
      </c>
    </row>
    <row r="3">
      <c r="A3" s="3" t="inlineStr">
        <is>
          <t>Finite-Lived Intangible Assets [Line Items]</t>
        </is>
      </c>
    </row>
    <row r="4">
      <c r="A4" s="4" t="inlineStr">
        <is>
          <t>Amortization expense</t>
        </is>
      </c>
      <c r="B4" s="5" t="n">
        <v>18000000</v>
      </c>
      <c r="C4" s="5" t="n">
        <v>9700000</v>
      </c>
    </row>
    <row r="5">
      <c r="A5" s="4" t="inlineStr">
        <is>
          <t>Impairment loss on intangible assets</t>
        </is>
      </c>
      <c r="B5" s="6" t="n">
        <v>1400000</v>
      </c>
      <c r="C5" s="6" t="n">
        <v>0</v>
      </c>
    </row>
    <row r="6">
      <c r="A6" s="4" t="inlineStr">
        <is>
          <t>Capitalized software development costs</t>
        </is>
      </c>
    </row>
    <row r="7">
      <c r="A7" s="3" t="inlineStr">
        <is>
          <t>Finite-Lived Intangible Assets [Line Items]</t>
        </is>
      </c>
    </row>
    <row r="8">
      <c r="A8" s="4" t="inlineStr">
        <is>
          <t>Amortization expense</t>
        </is>
      </c>
      <c r="B8" s="5" t="n">
        <v>12900000</v>
      </c>
      <c r="C8" s="5" t="n">
        <v>4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Expense of Finite-Lived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13026</v>
      </c>
    </row>
    <row r="4">
      <c r="A4" s="4" t="inlineStr">
        <is>
          <t>2022</t>
        </is>
      </c>
      <c r="B4" s="6" t="n">
        <v>7390</v>
      </c>
    </row>
    <row r="5">
      <c r="A5" s="4" t="inlineStr">
        <is>
          <t>2023</t>
        </is>
      </c>
      <c r="B5" s="6" t="n">
        <v>4383</v>
      </c>
    </row>
    <row r="6">
      <c r="A6" s="4" t="inlineStr">
        <is>
          <t>2024</t>
        </is>
      </c>
      <c r="B6" s="6" t="n">
        <v>3937</v>
      </c>
    </row>
    <row r="7">
      <c r="A7" s="4" t="inlineStr">
        <is>
          <t>2025</t>
        </is>
      </c>
      <c r="B7" s="6" t="n">
        <v>2272</v>
      </c>
    </row>
    <row r="8">
      <c r="A8" s="4" t="inlineStr">
        <is>
          <t>Net Carrying Value</t>
        </is>
      </c>
      <c r="B8" s="5" t="n">
        <v>31008</v>
      </c>
      <c r="C8" s="5" t="n">
        <v>332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of Assets and Liabilities - Financial Instruments Measured at Fair Value on Recurring Basis (Details) - USD ($) $ in Thousands</t>
        </is>
      </c>
      <c r="B1" s="2" t="inlineStr">
        <is>
          <t>Dec. 31, 2020</t>
        </is>
      </c>
      <c r="C1" s="2" t="inlineStr">
        <is>
          <t>May 12, 2020</t>
        </is>
      </c>
      <c r="D1" s="2" t="inlineStr">
        <is>
          <t>Dec. 31, 2019</t>
        </is>
      </c>
    </row>
    <row r="2">
      <c r="A2" s="3" t="inlineStr">
        <is>
          <t>Fair Value, Assets and Liabilities Measured on Recurring and Nonrecurring Basis [Line Items]</t>
        </is>
      </c>
    </row>
    <row r="3">
      <c r="A3" s="4" t="inlineStr">
        <is>
          <t>Fair value of embedded derivative</t>
        </is>
      </c>
      <c r="B3" s="5" t="n">
        <v>4900</v>
      </c>
      <c r="C3" s="5" t="n">
        <v>4600</v>
      </c>
    </row>
    <row r="4">
      <c r="A4" s="4" t="inlineStr">
        <is>
          <t>Recurring</t>
        </is>
      </c>
    </row>
    <row r="5">
      <c r="A5" s="3" t="inlineStr">
        <is>
          <t>Fair Value, Assets and Liabilities Measured on Recurring and Nonrecurring Basis [Line Items]</t>
        </is>
      </c>
    </row>
    <row r="6">
      <c r="A6" s="4" t="inlineStr">
        <is>
          <t>Fair value of cash equivalents</t>
        </is>
      </c>
      <c r="B6" s="6" t="n">
        <v>126</v>
      </c>
      <c r="D6" s="5" t="n">
        <v>126</v>
      </c>
    </row>
    <row r="7">
      <c r="A7" s="4" t="inlineStr">
        <is>
          <t>Fair value of embedded derivative</t>
        </is>
      </c>
      <c r="B7" s="6" t="n">
        <v>4898</v>
      </c>
    </row>
    <row r="8">
      <c r="A8" s="4" t="inlineStr">
        <is>
          <t>Recurring | Interest make-whole provision</t>
        </is>
      </c>
    </row>
    <row r="9">
      <c r="A9" s="3" t="inlineStr">
        <is>
          <t>Fair Value, Assets and Liabilities Measured on Recurring and Nonrecurring Basis [Line Items]</t>
        </is>
      </c>
    </row>
    <row r="10">
      <c r="A10" s="4" t="inlineStr">
        <is>
          <t>Fair value of embedded derivative</t>
        </is>
      </c>
      <c r="B10" s="6" t="n">
        <v>4898</v>
      </c>
    </row>
    <row r="11">
      <c r="A11" s="4" t="inlineStr">
        <is>
          <t>Recurring | Money market funds</t>
        </is>
      </c>
    </row>
    <row r="12">
      <c r="A12" s="3" t="inlineStr">
        <is>
          <t>Fair Value, Assets and Liabilities Measured on Recurring and Nonrecurring Basis [Line Items]</t>
        </is>
      </c>
    </row>
    <row r="13">
      <c r="A13" s="4" t="inlineStr">
        <is>
          <t>Fair value of cash equivalents</t>
        </is>
      </c>
      <c r="B13" s="6" t="n">
        <v>126</v>
      </c>
      <c r="D13" s="6" t="n">
        <v>126</v>
      </c>
    </row>
    <row r="14">
      <c r="A14" s="4" t="inlineStr">
        <is>
          <t>Recurring | Level 1</t>
        </is>
      </c>
    </row>
    <row r="15">
      <c r="A15" s="3" t="inlineStr">
        <is>
          <t>Fair Value, Assets and Liabilities Measured on Recurring and Nonrecurring Basis [Line Items]</t>
        </is>
      </c>
    </row>
    <row r="16">
      <c r="A16" s="4" t="inlineStr">
        <is>
          <t>Fair value of cash equivalents</t>
        </is>
      </c>
      <c r="B16" s="6" t="n">
        <v>126</v>
      </c>
      <c r="D16" s="6" t="n">
        <v>126</v>
      </c>
    </row>
    <row r="17">
      <c r="A17" s="4" t="inlineStr">
        <is>
          <t>Recurring | Level 1 | Money market funds</t>
        </is>
      </c>
    </row>
    <row r="18">
      <c r="A18" s="3" t="inlineStr">
        <is>
          <t>Fair Value, Assets and Liabilities Measured on Recurring and Nonrecurring Basis [Line Items]</t>
        </is>
      </c>
    </row>
    <row r="19">
      <c r="A19" s="4" t="inlineStr">
        <is>
          <t>Fair value of cash equivalents</t>
        </is>
      </c>
      <c r="B19" s="6" t="n">
        <v>126</v>
      </c>
      <c r="D19" s="5" t="n">
        <v>126</v>
      </c>
    </row>
    <row r="20">
      <c r="A20" s="4" t="inlineStr">
        <is>
          <t>Recurring | Level 3</t>
        </is>
      </c>
    </row>
    <row r="21">
      <c r="A21" s="3" t="inlineStr">
        <is>
          <t>Fair Value, Assets and Liabilities Measured on Recurring and Nonrecurring Basis [Line Items]</t>
        </is>
      </c>
    </row>
    <row r="22">
      <c r="A22" s="4" t="inlineStr">
        <is>
          <t>Fair value of embedded derivative</t>
        </is>
      </c>
      <c r="B22" s="6" t="n">
        <v>4898</v>
      </c>
    </row>
    <row r="23">
      <c r="A23" s="4" t="inlineStr">
        <is>
          <t>Recurring | Level 3 | Interest make-whole provision</t>
        </is>
      </c>
    </row>
    <row r="24">
      <c r="A24" s="3" t="inlineStr">
        <is>
          <t>Fair Value, Assets and Liabilities Measured on Recurring and Nonrecurring Basis [Line Items]</t>
        </is>
      </c>
    </row>
    <row r="25">
      <c r="A25" s="4" t="inlineStr">
        <is>
          <t>Fair value of embedded derivative</t>
        </is>
      </c>
      <c r="B25" s="5" t="n">
        <v>48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Fair Value Measurement of Assets and Liabilities - Binomial Lattice Model and Assumptions (Details) - Level 3 - Interest make-whole payment</t>
        </is>
      </c>
      <c r="B1" s="2" t="inlineStr">
        <is>
          <t>Jun. 30, 2020</t>
        </is>
      </c>
      <c r="C1" s="2" t="inlineStr">
        <is>
          <t>May 12, 2020$ / shares</t>
        </is>
      </c>
      <c r="D1" s="2" t="inlineStr">
        <is>
          <t>Dec. 31, 2020$ / shares</t>
        </is>
      </c>
    </row>
    <row r="2">
      <c r="A2" s="4" t="inlineStr">
        <is>
          <t>Volatility</t>
        </is>
      </c>
    </row>
    <row r="3">
      <c r="A3" s="3" t="inlineStr">
        <is>
          <t>Fair Value Measurement Inputs and Valuation Techniques [Line Items]</t>
        </is>
      </c>
    </row>
    <row r="4">
      <c r="A4" s="4" t="inlineStr">
        <is>
          <t>Measurement input</t>
        </is>
      </c>
      <c r="C4" s="11" t="n">
        <v>0.6</v>
      </c>
      <c r="D4" s="11" t="n">
        <v>0.5</v>
      </c>
    </row>
    <row r="5">
      <c r="A5" s="4" t="inlineStr">
        <is>
          <t>Stock price</t>
        </is>
      </c>
    </row>
    <row r="6">
      <c r="A6" s="3" t="inlineStr">
        <is>
          <t>Fair Value Measurement Inputs and Valuation Techniques [Line Items]</t>
        </is>
      </c>
    </row>
    <row r="7">
      <c r="A7" s="4" t="inlineStr">
        <is>
          <t>Stock price</t>
        </is>
      </c>
      <c r="C7" s="8" t="n">
        <v>10.62</v>
      </c>
      <c r="D7" s="8" t="n">
        <v>15.47</v>
      </c>
    </row>
    <row r="8">
      <c r="A8" s="4" t="inlineStr">
        <is>
          <t>Credit spread</t>
        </is>
      </c>
    </row>
    <row r="9">
      <c r="A9" s="3" t="inlineStr">
        <is>
          <t>Fair Value Measurement Inputs and Valuation Techniques [Line Items]</t>
        </is>
      </c>
    </row>
    <row r="10">
      <c r="A10" s="4" t="inlineStr">
        <is>
          <t>Measurement input</t>
        </is>
      </c>
      <c r="C10" s="12" t="n">
        <v>0.1497</v>
      </c>
      <c r="D10" s="12" t="n">
        <v>0.1925</v>
      </c>
    </row>
    <row r="11">
      <c r="A11" s="4" t="inlineStr">
        <is>
          <t>Term</t>
        </is>
      </c>
    </row>
    <row r="12">
      <c r="A12" s="3" t="inlineStr">
        <is>
          <t>Fair Value Measurement Inputs and Valuation Techniques [Line Items]</t>
        </is>
      </c>
    </row>
    <row r="13">
      <c r="A13" s="4" t="inlineStr">
        <is>
          <t>Term</t>
        </is>
      </c>
      <c r="B13" s="4" t="inlineStr">
        <is>
          <t>4 years 4 months 2 days</t>
        </is>
      </c>
      <c r="C13" s="4" t="inlineStr">
        <is>
          <t>4 years 11 months 19 days</t>
        </is>
      </c>
    </row>
    <row r="14">
      <c r="A14" s="4" t="inlineStr">
        <is>
          <t>Dividend yield</t>
        </is>
      </c>
    </row>
    <row r="15">
      <c r="A15" s="3" t="inlineStr">
        <is>
          <t>Fair Value Measurement Inputs and Valuation Techniques [Line Items]</t>
        </is>
      </c>
    </row>
    <row r="16">
      <c r="A16" s="4" t="inlineStr">
        <is>
          <t>Measurement input</t>
        </is>
      </c>
      <c r="C16" s="6" t="n">
        <v>0</v>
      </c>
      <c r="D16" s="6" t="n">
        <v>0</v>
      </c>
    </row>
    <row r="17">
      <c r="A17" s="4" t="inlineStr">
        <is>
          <t>Risk-free rate</t>
        </is>
      </c>
    </row>
    <row r="18">
      <c r="A18" s="3" t="inlineStr">
        <is>
          <t>Fair Value Measurement Inputs and Valuation Techniques [Line Items]</t>
        </is>
      </c>
    </row>
    <row r="19">
      <c r="A19" s="4" t="inlineStr">
        <is>
          <t>Measurement input</t>
        </is>
      </c>
      <c r="C19" s="12" t="n">
        <v>0.0034</v>
      </c>
      <c r="D19" s="12" t="n">
        <v>0.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Assets and Liabilities - Activity in Level 3 Liabilities (Details) $ in Thousands</t>
        </is>
      </c>
      <c r="B1" s="2" t="inlineStr">
        <is>
          <t>12 Months Ended</t>
        </is>
      </c>
    </row>
    <row r="2">
      <c r="B2" s="2" t="inlineStr">
        <is>
          <t>Dec. 31, 2020USD ($)</t>
        </is>
      </c>
    </row>
    <row r="3">
      <c r="A3" s="3" t="inlineStr">
        <is>
          <t>Level 3 Liabilities</t>
        </is>
      </c>
    </row>
    <row r="4">
      <c r="A4" s="4" t="inlineStr">
        <is>
          <t>Beginning balance</t>
        </is>
      </c>
      <c r="B4" s="5" t="n">
        <v>0</v>
      </c>
    </row>
    <row r="5">
      <c r="A5" s="4" t="inlineStr">
        <is>
          <t>Additions</t>
        </is>
      </c>
      <c r="B5" s="6" t="n">
        <v>4582</v>
      </c>
    </row>
    <row r="6">
      <c r="A6" s="4" t="inlineStr">
        <is>
          <t>Conversions</t>
        </is>
      </c>
      <c r="B6" s="6" t="n">
        <v>-281</v>
      </c>
    </row>
    <row r="7">
      <c r="A7" s="4" t="inlineStr">
        <is>
          <t>Change in fair value</t>
        </is>
      </c>
      <c r="B7" s="6" t="n">
        <v>597</v>
      </c>
    </row>
    <row r="8">
      <c r="A8" s="4" t="inlineStr">
        <is>
          <t>Ending balance</t>
        </is>
      </c>
      <c r="B8" s="5" t="n">
        <v>48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111186</v>
      </c>
      <c r="C4" s="5" t="n">
        <v>-40110</v>
      </c>
    </row>
    <row r="5">
      <c r="A5" s="4" t="inlineStr">
        <is>
          <t>Foreign currency translation adjustment</t>
        </is>
      </c>
      <c r="B5" s="6" t="n">
        <v>-3093</v>
      </c>
      <c r="C5" s="6" t="n">
        <v>998</v>
      </c>
    </row>
    <row r="6">
      <c r="A6" s="4" t="inlineStr">
        <is>
          <t>Total comprehensive loss</t>
        </is>
      </c>
      <c r="B6" s="6" t="n">
        <v>-114279</v>
      </c>
      <c r="C6" s="6" t="n">
        <v>-39112</v>
      </c>
    </row>
    <row r="7">
      <c r="A7" s="4" t="inlineStr">
        <is>
          <t>Comprehensive income attributable to noncontrolling interests</t>
        </is>
      </c>
      <c r="B7" s="6" t="n">
        <v>-29</v>
      </c>
      <c r="C7" s="6" t="n">
        <v>-15</v>
      </c>
    </row>
    <row r="8">
      <c r="A8" s="4" t="inlineStr">
        <is>
          <t>Comprehensive loss attributable to Inseego Corp.</t>
        </is>
      </c>
      <c r="B8" s="5" t="n">
        <v>-114308</v>
      </c>
      <c r="C8" s="5" t="n">
        <v>-391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air Value Measurement of Assets and Liabilities - Other Financial Instruments (Details) - USD ($) $ in Millions</t>
        </is>
      </c>
      <c r="B1" s="2" t="inlineStr">
        <is>
          <t>3 Months Ended</t>
        </is>
      </c>
      <c r="C1" s="2" t="inlineStr">
        <is>
          <t>12 Months Ended</t>
        </is>
      </c>
    </row>
    <row r="2">
      <c r="B2" s="2" t="inlineStr">
        <is>
          <t>Dec. 31, 2020</t>
        </is>
      </c>
      <c r="C2" s="2" t="inlineStr">
        <is>
          <t>Dec. 31, 2020</t>
        </is>
      </c>
      <c r="D2" s="2" t="inlineStr">
        <is>
          <t>May 12, 2020</t>
        </is>
      </c>
    </row>
    <row r="3">
      <c r="A3" s="3" t="inlineStr">
        <is>
          <t>Fair Value, Assets and Liabilities Measured on Recurring and Nonrecurring Basis [Line Items]</t>
        </is>
      </c>
    </row>
    <row r="4">
      <c r="A4" s="4" t="inlineStr">
        <is>
          <t>Fair value of embedded derivative</t>
        </is>
      </c>
      <c r="B4" s="9" t="n">
        <v>4.9</v>
      </c>
      <c r="C4" s="9" t="n">
        <v>4.9</v>
      </c>
      <c r="D4" s="9" t="n">
        <v>4.6</v>
      </c>
    </row>
    <row r="5">
      <c r="A5" s="4" t="inlineStr">
        <is>
          <t>Derivative liability extinguished upon debt conversion</t>
        </is>
      </c>
      <c r="C5" s="10" t="n">
        <v>0.3</v>
      </c>
    </row>
    <row r="6">
      <c r="A6" s="4" t="inlineStr">
        <is>
          <t>Loss on change in fair value of embedded derivative</t>
        </is>
      </c>
      <c r="C6" s="10" t="n">
        <v>0.6</v>
      </c>
    </row>
    <row r="7">
      <c r="A7" s="4" t="inlineStr">
        <is>
          <t>2025 Notes</t>
        </is>
      </c>
    </row>
    <row r="8">
      <c r="A8" s="3" t="inlineStr">
        <is>
          <t>Fair Value, Assets and Liabilities Measured on Recurring and Nonrecurring Basis [Line Items]</t>
        </is>
      </c>
    </row>
    <row r="9">
      <c r="A9" s="4" t="inlineStr">
        <is>
          <t>Value of converted amount</t>
        </is>
      </c>
      <c r="B9" s="9" t="n">
        <v>13.5</v>
      </c>
      <c r="C9" s="9" t="n">
        <v>1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Term Loan (Details) - USD ($) $ in Thousands</t>
        </is>
      </c>
      <c r="B1" s="2" t="inlineStr">
        <is>
          <t>May 12, 2020</t>
        </is>
      </c>
      <c r="C1" s="2" t="inlineStr">
        <is>
          <t>Mar. 31, 2020</t>
        </is>
      </c>
      <c r="D1" s="2" t="inlineStr">
        <is>
          <t>Mar. 06, 2020</t>
        </is>
      </c>
      <c r="E1" s="2" t="inlineStr">
        <is>
          <t>Aug. 09, 2019</t>
        </is>
      </c>
      <c r="F1" s="2" t="inlineStr">
        <is>
          <t>Aug. 23, 2017</t>
        </is>
      </c>
      <c r="G1" s="2" t="inlineStr">
        <is>
          <t>Dec. 31, 2020</t>
        </is>
      </c>
      <c r="H1" s="2" t="inlineStr">
        <is>
          <t>Dec. 31, 2019</t>
        </is>
      </c>
    </row>
    <row r="2">
      <c r="A2" s="3" t="inlineStr">
        <is>
          <t>Debt Instrument [Line Items]</t>
        </is>
      </c>
    </row>
    <row r="3">
      <c r="A3" s="4" t="inlineStr">
        <is>
          <t>Payments repurchase of preferred stock</t>
        </is>
      </c>
      <c r="G3" s="5" t="n">
        <v>2354</v>
      </c>
      <c r="H3" s="5" t="n">
        <v>0</v>
      </c>
    </row>
    <row r="4">
      <c r="A4" s="4" t="inlineStr">
        <is>
          <t>Series E preferred shares</t>
        </is>
      </c>
    </row>
    <row r="5">
      <c r="A5" s="3" t="inlineStr">
        <is>
          <t>Debt Instrument [Line Items]</t>
        </is>
      </c>
    </row>
    <row r="6">
      <c r="A6" s="4" t="inlineStr">
        <is>
          <t>Number of shares sold</t>
        </is>
      </c>
      <c r="D6" s="6" t="n">
        <v>25000</v>
      </c>
      <c r="E6" s="6" t="n">
        <v>10000</v>
      </c>
    </row>
    <row r="7">
      <c r="A7" s="4" t="inlineStr">
        <is>
          <t>Stock repurchased (in shares)</t>
        </is>
      </c>
      <c r="B7" s="6" t="n">
        <v>2330</v>
      </c>
    </row>
    <row r="8">
      <c r="A8" s="4" t="inlineStr">
        <is>
          <t>Payments repurchase of preferred stock</t>
        </is>
      </c>
      <c r="B8" s="5" t="n">
        <v>2400</v>
      </c>
    </row>
    <row r="9">
      <c r="A9" s="4" t="inlineStr">
        <is>
          <t>South Ocean Funding LLC | Series E preferred shares</t>
        </is>
      </c>
    </row>
    <row r="10">
      <c r="A10" s="3" t="inlineStr">
        <is>
          <t>Debt Instrument [Line Items]</t>
        </is>
      </c>
    </row>
    <row r="11">
      <c r="A11" s="4" t="inlineStr">
        <is>
          <t>Number of shares sold</t>
        </is>
      </c>
      <c r="C11" s="6" t="n">
        <v>2330</v>
      </c>
    </row>
    <row r="12">
      <c r="A12" s="4" t="inlineStr">
        <is>
          <t>Secured debt | Term loan</t>
        </is>
      </c>
    </row>
    <row r="13">
      <c r="A13" s="3" t="inlineStr">
        <is>
          <t>Debt Instrument [Line Items]</t>
        </is>
      </c>
    </row>
    <row r="14">
      <c r="A14" s="4" t="inlineStr">
        <is>
          <t>Debt aggregate face amount</t>
        </is>
      </c>
      <c r="F14" s="5" t="n">
        <v>48000</v>
      </c>
    </row>
    <row r="15">
      <c r="A15" s="4" t="inlineStr">
        <is>
          <t>Proceeds from term loans</t>
        </is>
      </c>
      <c r="F15" s="6" t="n">
        <v>46900</v>
      </c>
    </row>
    <row r="16">
      <c r="A16" s="4" t="inlineStr">
        <is>
          <t>Proceeds from issuance of debt, portion funded in cash</t>
        </is>
      </c>
      <c r="F16" s="6" t="n">
        <v>35000</v>
      </c>
    </row>
    <row r="17">
      <c r="A17" s="4" t="inlineStr">
        <is>
          <t>Debt issuance costs</t>
        </is>
      </c>
      <c r="F17" s="6" t="n">
        <v>500</v>
      </c>
    </row>
    <row r="18">
      <c r="A18" s="4" t="inlineStr">
        <is>
          <t>Debt discount on term loan</t>
        </is>
      </c>
      <c r="F18" s="5" t="n">
        <v>4000</v>
      </c>
    </row>
    <row r="19">
      <c r="A19" s="4" t="inlineStr">
        <is>
          <t>Repayment of outstanding principal</t>
        </is>
      </c>
      <c r="B19" s="6" t="n">
        <v>47500</v>
      </c>
    </row>
    <row r="20">
      <c r="A20" s="4" t="inlineStr">
        <is>
          <t>Repayment of accrued interest</t>
        </is>
      </c>
      <c r="B20" s="6" t="n">
        <v>500</v>
      </c>
    </row>
    <row r="21">
      <c r="A21" s="4" t="inlineStr">
        <is>
          <t>Prepayment fee</t>
        </is>
      </c>
      <c r="B21" s="5" t="n">
        <v>1400</v>
      </c>
    </row>
    <row r="22">
      <c r="A22" s="4" t="inlineStr">
        <is>
          <t>Interest rate base minimum (percent)</t>
        </is>
      </c>
      <c r="F22" s="4" t="inlineStr">
        <is>
          <t>1.00%</t>
        </is>
      </c>
    </row>
    <row r="23">
      <c r="A23" s="4" t="inlineStr">
        <is>
          <t>Effective interest rate</t>
        </is>
      </c>
      <c r="G23" s="4" t="inlineStr">
        <is>
          <t>15.19%</t>
        </is>
      </c>
    </row>
    <row r="24">
      <c r="A24" s="4" t="inlineStr">
        <is>
          <t>Secured debt | Term loan | LIBOR</t>
        </is>
      </c>
    </row>
    <row r="25">
      <c r="A25" s="3" t="inlineStr">
        <is>
          <t>Debt Instrument [Line Items]</t>
        </is>
      </c>
    </row>
    <row r="26">
      <c r="A26" s="4" t="inlineStr">
        <is>
          <t>Applicable margin on interest rate (percent)</t>
        </is>
      </c>
      <c r="F26" s="4" t="inlineStr">
        <is>
          <t>7.625%</t>
        </is>
      </c>
    </row>
    <row r="27">
      <c r="A27" s="4" t="inlineStr">
        <is>
          <t>Convertible debt | Inseego Notes</t>
        </is>
      </c>
    </row>
    <row r="28">
      <c r="A28" s="3" t="inlineStr">
        <is>
          <t>Debt Instrument [Line Items]</t>
        </is>
      </c>
    </row>
    <row r="29">
      <c r="A29" s="4" t="inlineStr">
        <is>
          <t>Proceeds from issuance of debt, portion funded in repurchase and cancellation of debt</t>
        </is>
      </c>
      <c r="F29" s="5" t="n">
        <v>11900</v>
      </c>
    </row>
    <row r="30">
      <c r="A30" s="4" t="inlineStr">
        <is>
          <t>Extinguishment of debt</t>
        </is>
      </c>
      <c r="F30" s="5" t="n">
        <v>14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4" customWidth="1" min="6" max="6"/>
  </cols>
  <sheetData>
    <row r="1">
      <c r="A1" s="1" t="inlineStr">
        <is>
          <t>Debt - Components (Details) - USD ($) $ in Thousands</t>
        </is>
      </c>
      <c r="B1" s="2" t="inlineStr">
        <is>
          <t>Dec. 31, 2020</t>
        </is>
      </c>
      <c r="C1" s="2" t="inlineStr">
        <is>
          <t>Jun. 30, 2020</t>
        </is>
      </c>
      <c r="D1" s="2" t="inlineStr">
        <is>
          <t>May 12, 2020</t>
        </is>
      </c>
      <c r="E1" s="2" t="inlineStr">
        <is>
          <t>Dec. 31, 2019</t>
        </is>
      </c>
      <c r="F1" s="2" t="inlineStr">
        <is>
          <t>Aug. 23, 2017</t>
        </is>
      </c>
    </row>
    <row r="2">
      <c r="A2" s="3" t="inlineStr">
        <is>
          <t>Debt Instrument [Line Items]</t>
        </is>
      </c>
    </row>
    <row r="3">
      <c r="A3" s="4" t="inlineStr">
        <is>
          <t>Fair value of embedded derivative</t>
        </is>
      </c>
      <c r="B3" s="5" t="n">
        <v>4900</v>
      </c>
      <c r="D3" s="5" t="n">
        <v>4600</v>
      </c>
    </row>
    <row r="4">
      <c r="A4" s="4" t="inlineStr">
        <is>
          <t>Term loan | Secured debt</t>
        </is>
      </c>
    </row>
    <row r="5">
      <c r="A5" s="3" t="inlineStr">
        <is>
          <t>Debt Instrument [Line Items]</t>
        </is>
      </c>
    </row>
    <row r="6">
      <c r="A6" s="4" t="inlineStr">
        <is>
          <t>Principal amount</t>
        </is>
      </c>
      <c r="E6" s="5" t="n">
        <v>47500</v>
      </c>
    </row>
    <row r="7">
      <c r="A7" s="4" t="inlineStr">
        <is>
          <t>Unamortized debt discount</t>
        </is>
      </c>
      <c r="F7" s="5" t="n">
        <v>-4000</v>
      </c>
    </row>
    <row r="8">
      <c r="A8" s="4" t="inlineStr">
        <is>
          <t>Unamortized debt discount and debt issuance costs</t>
        </is>
      </c>
      <c r="E8" s="6" t="n">
        <v>-962</v>
      </c>
    </row>
    <row r="9">
      <c r="A9" s="4" t="inlineStr">
        <is>
          <t>Net carrying amount</t>
        </is>
      </c>
      <c r="E9" s="6" t="n">
        <v>46538</v>
      </c>
    </row>
    <row r="10">
      <c r="A10" s="4" t="inlineStr">
        <is>
          <t>2025 Notes | Convertible debt</t>
        </is>
      </c>
    </row>
    <row r="11">
      <c r="A11" s="3" t="inlineStr">
        <is>
          <t>Debt Instrument [Line Items]</t>
        </is>
      </c>
    </row>
    <row r="12">
      <c r="A12" s="4" t="inlineStr">
        <is>
          <t>Principal amount</t>
        </is>
      </c>
      <c r="B12" s="6" t="n">
        <v>166898</v>
      </c>
    </row>
    <row r="13">
      <c r="A13" s="4" t="inlineStr">
        <is>
          <t>Fair value of embedded derivative</t>
        </is>
      </c>
      <c r="B13" s="6" t="n">
        <v>4898</v>
      </c>
    </row>
    <row r="14">
      <c r="A14" s="4" t="inlineStr">
        <is>
          <t>Unamortized debt discount</t>
        </is>
      </c>
      <c r="B14" s="6" t="n">
        <v>-3703</v>
      </c>
    </row>
    <row r="15">
      <c r="A15" s="4" t="inlineStr">
        <is>
          <t>Unamortized issuance costs</t>
        </is>
      </c>
      <c r="B15" s="6" t="n">
        <v>-2946</v>
      </c>
    </row>
    <row r="16">
      <c r="A16" s="4" t="inlineStr">
        <is>
          <t>Net carrying amount</t>
        </is>
      </c>
      <c r="B16" s="5" t="n">
        <v>165147</v>
      </c>
    </row>
    <row r="17">
      <c r="A17" s="4" t="inlineStr">
        <is>
          <t>2022 Notes | Convertible debt</t>
        </is>
      </c>
    </row>
    <row r="18">
      <c r="A18" s="3" t="inlineStr">
        <is>
          <t>Debt Instrument [Line Items]</t>
        </is>
      </c>
    </row>
    <row r="19">
      <c r="A19" s="4" t="inlineStr">
        <is>
          <t>Principal amount</t>
        </is>
      </c>
      <c r="C19" s="5" t="n">
        <v>2</v>
      </c>
      <c r="D19" s="5" t="n">
        <v>45000</v>
      </c>
      <c r="E19" s="6" t="n">
        <v>105125</v>
      </c>
    </row>
    <row r="20">
      <c r="A20" s="4" t="inlineStr">
        <is>
          <t>Unamortized debt discount and debt issuance costs</t>
        </is>
      </c>
      <c r="E20" s="6" t="n">
        <v>-3791</v>
      </c>
    </row>
    <row r="21">
      <c r="A21" s="4" t="inlineStr">
        <is>
          <t>Net carrying amount</t>
        </is>
      </c>
      <c r="E21" s="5" t="n">
        <v>101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0</t>
        </is>
      </c>
      <c r="C2" s="2" t="inlineStr">
        <is>
          <t>Dec. 31, 2019</t>
        </is>
      </c>
    </row>
    <row r="3">
      <c r="A3" s="4" t="inlineStr">
        <is>
          <t>Term loan | Secured debt</t>
        </is>
      </c>
    </row>
    <row r="4">
      <c r="A4" s="3" t="inlineStr">
        <is>
          <t>Debt Instrument [Line Items]</t>
        </is>
      </c>
    </row>
    <row r="5">
      <c r="A5" s="4" t="inlineStr">
        <is>
          <t>Contractual interest expense</t>
        </is>
      </c>
      <c r="B5" s="5" t="n">
        <v>1667</v>
      </c>
      <c r="C5" s="5" t="n">
        <v>4789</v>
      </c>
    </row>
    <row r="6">
      <c r="A6" s="4" t="inlineStr">
        <is>
          <t>Amortization of debt discount</t>
        </is>
      </c>
      <c r="B6" s="6" t="n">
        <v>859</v>
      </c>
      <c r="C6" s="6" t="n">
        <v>1331</v>
      </c>
    </row>
    <row r="7">
      <c r="A7" s="4" t="inlineStr">
        <is>
          <t>Amortization of debt issuance costs</t>
        </is>
      </c>
      <c r="B7" s="6" t="n">
        <v>103</v>
      </c>
      <c r="C7" s="6" t="n">
        <v>161</v>
      </c>
    </row>
    <row r="8">
      <c r="A8" s="4" t="inlineStr">
        <is>
          <t>Total interest expense</t>
        </is>
      </c>
      <c r="B8" s="6" t="n">
        <v>2629</v>
      </c>
      <c r="C8" s="6" t="n">
        <v>6281</v>
      </c>
    </row>
    <row r="9">
      <c r="A9" s="4" t="inlineStr">
        <is>
          <t>2025 Notes | Convertible debt</t>
        </is>
      </c>
    </row>
    <row r="10">
      <c r="A10" s="3" t="inlineStr">
        <is>
          <t>Debt Instrument [Line Items]</t>
        </is>
      </c>
    </row>
    <row r="11">
      <c r="A11" s="4" t="inlineStr">
        <is>
          <t>Contractual interest expense</t>
        </is>
      </c>
      <c r="B11" s="6" t="n">
        <v>3434</v>
      </c>
    </row>
    <row r="12">
      <c r="A12" s="4" t="inlineStr">
        <is>
          <t>Amortization of debt discount</t>
        </is>
      </c>
      <c r="B12" s="6" t="n">
        <v>552</v>
      </c>
    </row>
    <row r="13">
      <c r="A13" s="4" t="inlineStr">
        <is>
          <t>Amortization of debt issuance costs</t>
        </is>
      </c>
      <c r="B13" s="6" t="n">
        <v>439</v>
      </c>
    </row>
    <row r="14">
      <c r="A14" s="4" t="inlineStr">
        <is>
          <t>Total interest expense</t>
        </is>
      </c>
      <c r="B14" s="6" t="n">
        <v>4425</v>
      </c>
    </row>
    <row r="15">
      <c r="A15" s="4" t="inlineStr">
        <is>
          <t>2022 Notes | Convertible debt</t>
        </is>
      </c>
    </row>
    <row r="16">
      <c r="A16" s="3" t="inlineStr">
        <is>
          <t>Debt Instrument [Line Items]</t>
        </is>
      </c>
    </row>
    <row r="17">
      <c r="A17" s="4" t="inlineStr">
        <is>
          <t>Contractual interest expense</t>
        </is>
      </c>
      <c r="B17" s="6" t="n">
        <v>768</v>
      </c>
      <c r="C17" s="6" t="n">
        <v>5782</v>
      </c>
    </row>
    <row r="18">
      <c r="A18" s="4" t="inlineStr">
        <is>
          <t>Amortization of debt discount</t>
        </is>
      </c>
      <c r="B18" s="6" t="n">
        <v>1952</v>
      </c>
      <c r="C18" s="6" t="n">
        <v>7821</v>
      </c>
    </row>
    <row r="19">
      <c r="A19" s="4" t="inlineStr">
        <is>
          <t>Amortization of debt issuance costs</t>
        </is>
      </c>
      <c r="B19" s="6" t="n">
        <v>111</v>
      </c>
      <c r="C19" s="6" t="n">
        <v>459</v>
      </c>
    </row>
    <row r="20">
      <c r="A20" s="4" t="inlineStr">
        <is>
          <t>Total interest expense</t>
        </is>
      </c>
      <c r="B20" s="5" t="n">
        <v>2831</v>
      </c>
      <c r="C20" s="5" t="n">
        <v>140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7" customWidth="1" min="5" max="5"/>
    <col width="31" customWidth="1" min="6" max="6"/>
    <col width="27" customWidth="1" min="7" max="7"/>
    <col width="48" customWidth="1" min="8" max="8"/>
    <col width="21" customWidth="1" min="9" max="9"/>
    <col width="21" customWidth="1" min="10" max="10"/>
    <col width="21" customWidth="1" min="11" max="11"/>
    <col width="21" customWidth="1" min="12" max="12"/>
  </cols>
  <sheetData>
    <row r="1">
      <c r="A1" s="1" t="inlineStr">
        <is>
          <t>Debt - Convertible Notes (Details)</t>
        </is>
      </c>
      <c r="B1" s="2" t="inlineStr">
        <is>
          <t>Jul. 22, 2020USD ($)</t>
        </is>
      </c>
      <c r="C1" s="2" t="inlineStr">
        <is>
          <t>May 12, 2020USD ($)</t>
        </is>
      </c>
      <c r="D1" s="2" t="inlineStr">
        <is>
          <t>Feb. 29, 2020USD ($)$ / sharesshares</t>
        </is>
      </c>
      <c r="E1" s="2" t="inlineStr">
        <is>
          <t>Mar. 01, 2021USD ($)shares</t>
        </is>
      </c>
      <c r="F1" s="2" t="inlineStr">
        <is>
          <t>Dec. 31, 2020USD ($)$ / shares</t>
        </is>
      </c>
      <c r="G1" s="2" t="inlineStr">
        <is>
          <t>Mar. 31, 2020USD ($)shares</t>
        </is>
      </c>
      <c r="H1" s="2" t="inlineStr">
        <is>
          <t>Dec. 31, 2020USD ($)trading_day$ / sharesshares</t>
        </is>
      </c>
      <c r="I1" s="2" t="inlineStr">
        <is>
          <t>Dec. 31, 2019USD ($)</t>
        </is>
      </c>
      <c r="J1" s="2" t="inlineStr">
        <is>
          <t>Jun. 30, 2020USD ($)</t>
        </is>
      </c>
      <c r="K1" s="2" t="inlineStr">
        <is>
          <t>Jan. 09, 2017USD ($)</t>
        </is>
      </c>
      <c r="L1" s="2" t="inlineStr">
        <is>
          <t>Jun. 10, 2015USD ($)</t>
        </is>
      </c>
    </row>
    <row r="2">
      <c r="A2" s="3" t="inlineStr">
        <is>
          <t>Debt Instrument [Line Items]</t>
        </is>
      </c>
    </row>
    <row r="3">
      <c r="A3" s="4" t="inlineStr">
        <is>
          <t>Proceeds from completed registered offering</t>
        </is>
      </c>
      <c r="H3" s="5" t="n">
        <v>100000000</v>
      </c>
      <c r="I3" s="5" t="n">
        <v>0</v>
      </c>
    </row>
    <row r="4">
      <c r="A4" s="4" t="inlineStr">
        <is>
          <t>Cash paid in exchange transaction</t>
        </is>
      </c>
      <c r="C4" s="5" t="n">
        <v>32000000</v>
      </c>
      <c r="H4" s="6" t="n">
        <v>32062000</v>
      </c>
      <c r="I4" s="6" t="n">
        <v>0</v>
      </c>
    </row>
    <row r="5">
      <c r="A5" s="4" t="inlineStr">
        <is>
          <t>Loss on debt conversion and extinguishment</t>
        </is>
      </c>
      <c r="H5" s="6" t="n">
        <v>76354000</v>
      </c>
      <c r="I5" s="6" t="n">
        <v>0</v>
      </c>
    </row>
    <row r="6">
      <c r="A6" s="4" t="inlineStr">
        <is>
          <t>2025 Notes</t>
        </is>
      </c>
    </row>
    <row r="7">
      <c r="A7" s="3" t="inlineStr">
        <is>
          <t>Debt Instrument [Line Items]</t>
        </is>
      </c>
    </row>
    <row r="8">
      <c r="A8" s="4" t="inlineStr">
        <is>
          <t>Loss on debt conversion and extinguishment</t>
        </is>
      </c>
      <c r="H8" s="6" t="n">
        <v>1200000</v>
      </c>
    </row>
    <row r="9">
      <c r="A9" s="4" t="inlineStr">
        <is>
          <t>Debt conversion amount</t>
        </is>
      </c>
      <c r="H9" s="5" t="n">
        <v>13500000</v>
      </c>
    </row>
    <row r="10">
      <c r="A10" s="4" t="inlineStr">
        <is>
          <t>Conversion (shares) | shares</t>
        </is>
      </c>
      <c r="H10" s="6" t="n">
        <v>1177156</v>
      </c>
    </row>
    <row r="11">
      <c r="A11" s="4" t="inlineStr">
        <is>
          <t>Shares in satisfaction of make-whole payment (shares) | shares</t>
        </is>
      </c>
      <c r="H11" s="6" t="n">
        <v>108572</v>
      </c>
    </row>
    <row r="12">
      <c r="A12" s="4" t="inlineStr">
        <is>
          <t>Value of converted amount</t>
        </is>
      </c>
      <c r="F12" s="5" t="n">
        <v>13500000</v>
      </c>
      <c r="H12" s="5" t="n">
        <v>13500000</v>
      </c>
    </row>
    <row r="13">
      <c r="A13" s="4" t="inlineStr">
        <is>
          <t>2025 Notes | Subsequent event</t>
        </is>
      </c>
    </row>
    <row r="14">
      <c r="A14" s="3" t="inlineStr">
        <is>
          <t>Debt Instrument [Line Items]</t>
        </is>
      </c>
    </row>
    <row r="15">
      <c r="A15" s="4" t="inlineStr">
        <is>
          <t>Debt conversion amount</t>
        </is>
      </c>
      <c r="E15" s="5" t="n">
        <v>5000000</v>
      </c>
    </row>
    <row r="16">
      <c r="A16" s="4" t="inlineStr">
        <is>
          <t>Conversion (shares) | shares</t>
        </is>
      </c>
      <c r="E16" s="6" t="n">
        <v>428669</v>
      </c>
    </row>
    <row r="17">
      <c r="A17" s="4" t="inlineStr">
        <is>
          <t>Shares in satisfaction of make-whole payment (shares) | shares</t>
        </is>
      </c>
      <c r="E17" s="6" t="n">
        <v>32221</v>
      </c>
    </row>
    <row r="18">
      <c r="A18" s="4" t="inlineStr">
        <is>
          <t>2022 Notes</t>
        </is>
      </c>
    </row>
    <row r="19">
      <c r="A19" s="3" t="inlineStr">
        <is>
          <t>Debt Instrument [Line Items]</t>
        </is>
      </c>
    </row>
    <row r="20">
      <c r="A20" s="4" t="inlineStr">
        <is>
          <t>Loss on debt conversion and extinguishment</t>
        </is>
      </c>
      <c r="C20" s="6" t="n">
        <v>67200000</v>
      </c>
    </row>
    <row r="21">
      <c r="A21" s="4" t="inlineStr">
        <is>
          <t>Convertible debt | 2025 Notes</t>
        </is>
      </c>
    </row>
    <row r="22">
      <c r="A22" s="3" t="inlineStr">
        <is>
          <t>Debt Instrument [Line Items]</t>
        </is>
      </c>
    </row>
    <row r="23">
      <c r="A23" s="4" t="inlineStr">
        <is>
          <t>Proceeds from completed registered offering</t>
        </is>
      </c>
      <c r="C23" s="6" t="n">
        <v>100000000</v>
      </c>
    </row>
    <row r="24">
      <c r="A24" s="4" t="inlineStr">
        <is>
          <t>Principal amount</t>
        </is>
      </c>
      <c r="F24" s="5" t="n">
        <v>166898000</v>
      </c>
      <c r="H24" s="5" t="n">
        <v>166898000</v>
      </c>
    </row>
    <row r="25">
      <c r="A25" s="4" t="inlineStr">
        <is>
          <t>Debt issued in exchange transaction</t>
        </is>
      </c>
      <c r="C25" s="6" t="n">
        <v>80400000</v>
      </c>
    </row>
    <row r="26">
      <c r="A26" s="4" t="inlineStr">
        <is>
          <t>Stated interest rate of debt issued</t>
        </is>
      </c>
      <c r="F26" s="4" t="inlineStr">
        <is>
          <t>3.25%</t>
        </is>
      </c>
      <c r="H26" s="4" t="inlineStr">
        <is>
          <t>3.25%</t>
        </is>
      </c>
    </row>
    <row r="27">
      <c r="A27" s="4" t="inlineStr">
        <is>
          <t>Principal amount per note</t>
        </is>
      </c>
      <c r="F27" s="5" t="n">
        <v>1000</v>
      </c>
      <c r="H27" s="5" t="n">
        <v>1000</v>
      </c>
    </row>
    <row r="28">
      <c r="A28" s="4" t="inlineStr">
        <is>
          <t>Conversion ratio</t>
        </is>
      </c>
      <c r="H28" s="12" t="n">
        <v>79.28959999999999</v>
      </c>
    </row>
    <row r="29">
      <c r="A29" s="4" t="inlineStr">
        <is>
          <t>Conversion price ($ per share) | $ / shares</t>
        </is>
      </c>
      <c r="F29" s="8" t="n">
        <v>12.61</v>
      </c>
      <c r="H29" s="8" t="n">
        <v>12.61</v>
      </c>
    </row>
    <row r="30">
      <c r="A30" s="4" t="inlineStr">
        <is>
          <t>Threshold percentage of stock price trigger</t>
        </is>
      </c>
      <c r="H30" s="4" t="inlineStr">
        <is>
          <t>130.00%</t>
        </is>
      </c>
    </row>
    <row r="31">
      <c r="A31" s="4" t="inlineStr">
        <is>
          <t>Threshold of trading days | trading_day</t>
        </is>
      </c>
      <c r="H31" s="6" t="n">
        <v>20</v>
      </c>
    </row>
    <row r="32">
      <c r="A32" s="4" t="inlineStr">
        <is>
          <t>Threshold of consecutive trading days | trading_day</t>
        </is>
      </c>
      <c r="H32" s="6" t="n">
        <v>30</v>
      </c>
    </row>
    <row r="33">
      <c r="A33" s="4" t="inlineStr">
        <is>
          <t>Aggregate percentage of holders to declare notes due and payable in default event</t>
        </is>
      </c>
      <c r="H33" s="4" t="inlineStr">
        <is>
          <t>25.00%</t>
        </is>
      </c>
    </row>
    <row r="34">
      <c r="A34" s="4" t="inlineStr">
        <is>
          <t>Percentage of principal and accrued interest that may be called in default event</t>
        </is>
      </c>
      <c r="H34" s="4" t="inlineStr">
        <is>
          <t>100.00%</t>
        </is>
      </c>
    </row>
    <row r="35">
      <c r="A35" s="4" t="inlineStr">
        <is>
          <t>Percentage of principal and accrued interest that may be called in event of bankruptcy, insolvency or reorganization</t>
        </is>
      </c>
      <c r="H35" s="4" t="inlineStr">
        <is>
          <t>100.00%</t>
        </is>
      </c>
    </row>
    <row r="36">
      <c r="A36" s="4" t="inlineStr">
        <is>
          <t>Stock price trigger (in dollars per share) | $ / shares</t>
        </is>
      </c>
      <c r="H36" s="8" t="n">
        <v>10.51</v>
      </c>
    </row>
    <row r="37">
      <c r="A37" s="4" t="inlineStr">
        <is>
          <t>Interest make-whole payment discount rate</t>
        </is>
      </c>
      <c r="F37" s="4" t="inlineStr">
        <is>
          <t>1.00%</t>
        </is>
      </c>
      <c r="H37" s="4" t="inlineStr">
        <is>
          <t>1.00%</t>
        </is>
      </c>
    </row>
    <row r="38">
      <c r="A38" s="4" t="inlineStr">
        <is>
          <t>Notes held by related parties</t>
        </is>
      </c>
      <c r="F38" s="5" t="n">
        <v>80400000</v>
      </c>
      <c r="H38" s="5" t="n">
        <v>80400000</v>
      </c>
    </row>
    <row r="39">
      <c r="A39" s="4" t="inlineStr">
        <is>
          <t>Effective interest rate</t>
        </is>
      </c>
      <c r="F39" s="4" t="inlineStr">
        <is>
          <t>4.10%</t>
        </is>
      </c>
      <c r="H39" s="4" t="inlineStr">
        <is>
          <t>4.10%</t>
        </is>
      </c>
    </row>
    <row r="40">
      <c r="A40" s="4" t="inlineStr">
        <is>
          <t>Convertible debt | 2022 Notes</t>
        </is>
      </c>
    </row>
    <row r="41">
      <c r="A41" s="3" t="inlineStr">
        <is>
          <t>Debt Instrument [Line Items]</t>
        </is>
      </c>
    </row>
    <row r="42">
      <c r="A42" s="4" t="inlineStr">
        <is>
          <t>Principal amount</t>
        </is>
      </c>
      <c r="C42" s="6" t="n">
        <v>45000000</v>
      </c>
      <c r="I42" s="5" t="n">
        <v>105125000</v>
      </c>
      <c r="J42" s="5" t="n">
        <v>2000</v>
      </c>
    </row>
    <row r="43">
      <c r="A43" s="4" t="inlineStr">
        <is>
          <t>Estimated fair value of convertible debt</t>
        </is>
      </c>
      <c r="C43" s="5" t="n">
        <v>112400000</v>
      </c>
    </row>
    <row r="44">
      <c r="A44" s="4" t="inlineStr">
        <is>
          <t>Debt conversion amount</t>
        </is>
      </c>
      <c r="B44" s="5" t="n">
        <v>2000</v>
      </c>
      <c r="G44" s="5" t="n">
        <v>59900000</v>
      </c>
    </row>
    <row r="45">
      <c r="A45" s="4" t="inlineStr">
        <is>
          <t>Conversion (shares) | shares</t>
        </is>
      </c>
      <c r="G45" s="6" t="n">
        <v>13688876</v>
      </c>
    </row>
    <row r="46">
      <c r="A46" s="4" t="inlineStr">
        <is>
          <t>Effective interest rate</t>
        </is>
      </c>
      <c r="F46" s="4" t="inlineStr">
        <is>
          <t>12.89%</t>
        </is>
      </c>
      <c r="H46" s="4" t="inlineStr">
        <is>
          <t>12.89%</t>
        </is>
      </c>
    </row>
    <row r="47">
      <c r="A47" s="4" t="inlineStr">
        <is>
          <t>Debt aggregate face amount</t>
        </is>
      </c>
      <c r="K47" s="5" t="n">
        <v>119800000</v>
      </c>
    </row>
    <row r="48">
      <c r="A48" s="4" t="inlineStr">
        <is>
          <t>Convertible debt | Novatel Wireless Notes</t>
        </is>
      </c>
    </row>
    <row r="49">
      <c r="A49" s="3" t="inlineStr">
        <is>
          <t>Debt Instrument [Line Items]</t>
        </is>
      </c>
    </row>
    <row r="50">
      <c r="A50" s="4" t="inlineStr">
        <is>
          <t>Debt conversion amount</t>
        </is>
      </c>
      <c r="D50" s="5" t="n">
        <v>250000</v>
      </c>
    </row>
    <row r="51">
      <c r="A51" s="4" t="inlineStr">
        <is>
          <t>Conversion (shares) | shares</t>
        </is>
      </c>
      <c r="D51" s="6" t="n">
        <v>50000</v>
      </c>
    </row>
    <row r="52">
      <c r="A52" s="4" t="inlineStr">
        <is>
          <t>Stated interest rate of debt issued</t>
        </is>
      </c>
      <c r="L52" s="4" t="inlineStr">
        <is>
          <t>5.50%</t>
        </is>
      </c>
    </row>
    <row r="53">
      <c r="A53" s="4" t="inlineStr">
        <is>
          <t>Debt issuance costs</t>
        </is>
      </c>
      <c r="L53" s="5" t="n">
        <v>3900000</v>
      </c>
    </row>
    <row r="54">
      <c r="A54" s="4" t="inlineStr">
        <is>
          <t>Conversion price ($ per share) | $ / shares</t>
        </is>
      </c>
      <c r="D54" s="5" t="n">
        <v>5</v>
      </c>
    </row>
    <row r="55">
      <c r="A55" s="4" t="inlineStr">
        <is>
          <t>Debt aggregate face amount</t>
        </is>
      </c>
      <c r="L55" s="5" t="n">
        <v>120000000</v>
      </c>
    </row>
    <row r="56">
      <c r="A56" s="4" t="inlineStr">
        <is>
          <t>Convertible debt | Privately negotiated exchange agreements</t>
        </is>
      </c>
    </row>
    <row r="57">
      <c r="A57" s="3" t="inlineStr">
        <is>
          <t>Debt Instrument [Line Items]</t>
        </is>
      </c>
    </row>
    <row r="58">
      <c r="A58" s="4" t="inlineStr">
        <is>
          <t>Loss on debt conversion and extinguishment</t>
        </is>
      </c>
      <c r="G58" s="5" t="n">
        <v>7900000</v>
      </c>
    </row>
    <row r="59">
      <c r="A59" s="4" t="inlineStr">
        <is>
          <t>Conversion (shares) | shares</t>
        </is>
      </c>
      <c r="G59" s="6" t="n">
        <v>942706</v>
      </c>
    </row>
    <row r="60">
      <c r="A60" s="4" t="inlineStr">
        <is>
          <t>Value of converted amount</t>
        </is>
      </c>
      <c r="G60" s="5" t="n">
        <v>7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109837</v>
      </c>
      <c r="C4" s="5" t="n">
        <v>-39187</v>
      </c>
    </row>
    <row r="5">
      <c r="A5" s="4" t="inlineStr">
        <is>
          <t>Foreign</t>
        </is>
      </c>
      <c r="B5" s="6" t="n">
        <v>-601</v>
      </c>
      <c r="C5" s="6" t="n">
        <v>-387</v>
      </c>
    </row>
    <row r="6">
      <c r="A6" s="4" t="inlineStr">
        <is>
          <t>Loss before income taxes</t>
        </is>
      </c>
      <c r="B6" s="5" t="n">
        <v>-110438</v>
      </c>
      <c r="C6" s="5" t="n">
        <v>-395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49</v>
      </c>
    </row>
    <row r="5">
      <c r="A5" s="4" t="inlineStr">
        <is>
          <t>State</t>
        </is>
      </c>
      <c r="B5" s="6" t="n">
        <v>-4</v>
      </c>
      <c r="C5" s="6" t="n">
        <v>35</v>
      </c>
    </row>
    <row r="6">
      <c r="A6" s="4" t="inlineStr">
        <is>
          <t>Foreign</t>
        </is>
      </c>
      <c r="B6" s="6" t="n">
        <v>93</v>
      </c>
      <c r="C6" s="6" t="n">
        <v>1148</v>
      </c>
    </row>
    <row r="7">
      <c r="A7" s="4" t="inlineStr">
        <is>
          <t>Total current</t>
        </is>
      </c>
      <c r="B7" s="6" t="n">
        <v>89</v>
      </c>
      <c r="C7" s="6" t="n">
        <v>1134</v>
      </c>
    </row>
    <row r="8">
      <c r="A8" s="3" t="inlineStr">
        <is>
          <t>Deferred:</t>
        </is>
      </c>
    </row>
    <row r="9">
      <c r="A9" s="4" t="inlineStr">
        <is>
          <t>Federal</t>
        </is>
      </c>
      <c r="B9" s="6" t="n">
        <v>12</v>
      </c>
      <c r="C9" s="6" t="n">
        <v>12</v>
      </c>
    </row>
    <row r="10">
      <c r="A10" s="4" t="inlineStr">
        <is>
          <t>State</t>
        </is>
      </c>
      <c r="B10" s="6" t="n">
        <v>0</v>
      </c>
      <c r="C10" s="6" t="n">
        <v>0</v>
      </c>
    </row>
    <row r="11">
      <c r="A11" s="4" t="inlineStr">
        <is>
          <t>Foreign</t>
        </is>
      </c>
      <c r="B11" s="6" t="n">
        <v>647</v>
      </c>
      <c r="C11" s="6" t="n">
        <v>-610</v>
      </c>
    </row>
    <row r="12">
      <c r="A12" s="4" t="inlineStr">
        <is>
          <t>Total deferred</t>
        </is>
      </c>
      <c r="B12" s="6" t="n">
        <v>659</v>
      </c>
      <c r="C12" s="6" t="n">
        <v>-598</v>
      </c>
    </row>
    <row r="13">
      <c r="A13" s="4" t="inlineStr">
        <is>
          <t>Provision for income taxes</t>
        </is>
      </c>
      <c r="B13" s="5" t="n">
        <v>748</v>
      </c>
      <c r="C13" s="5" t="n">
        <v>5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0</t>
        </is>
      </c>
      <c r="C1" s="2" t="inlineStr">
        <is>
          <t>Dec. 31, 2019</t>
        </is>
      </c>
    </row>
    <row r="2">
      <c r="A2" s="3" t="inlineStr">
        <is>
          <t>Deferred tax assets:</t>
        </is>
      </c>
    </row>
    <row r="3">
      <c r="A3" s="4" t="inlineStr">
        <is>
          <t>Accrued expenses</t>
        </is>
      </c>
      <c r="B3" s="5" t="n">
        <v>1940</v>
      </c>
      <c r="C3" s="5" t="n">
        <v>647</v>
      </c>
    </row>
    <row r="4">
      <c r="A4" s="4" t="inlineStr">
        <is>
          <t>Provision for excess and obsolete inventory</t>
        </is>
      </c>
      <c r="B4" s="6" t="n">
        <v>2016</v>
      </c>
      <c r="C4" s="6" t="n">
        <v>2003</v>
      </c>
    </row>
    <row r="5">
      <c r="A5" s="4" t="inlineStr">
        <is>
          <t>Convertible debt</t>
        </is>
      </c>
      <c r="B5" s="6" t="n">
        <v>13367</v>
      </c>
      <c r="C5" s="6" t="n">
        <v>0</v>
      </c>
    </row>
    <row r="6">
      <c r="A6" s="4" t="inlineStr">
        <is>
          <t>Interest expense limitation</t>
        </is>
      </c>
      <c r="B6" s="6" t="n">
        <v>7798</v>
      </c>
      <c r="C6" s="6" t="n">
        <v>5562</v>
      </c>
    </row>
    <row r="7">
      <c r="A7" s="4" t="inlineStr">
        <is>
          <t>Net operating loss and tax credit carryforwards</t>
        </is>
      </c>
      <c r="B7" s="6" t="n">
        <v>108340</v>
      </c>
      <c r="C7" s="6" t="n">
        <v>95258</v>
      </c>
    </row>
    <row r="8">
      <c r="A8" s="4" t="inlineStr">
        <is>
          <t>Share-based compensation</t>
        </is>
      </c>
      <c r="B8" s="6" t="n">
        <v>1911</v>
      </c>
      <c r="C8" s="6" t="n">
        <v>1226</v>
      </c>
    </row>
    <row r="9">
      <c r="A9" s="4" t="inlineStr">
        <is>
          <t>Right-of-use-asset</t>
        </is>
      </c>
      <c r="B9" s="6" t="n">
        <v>2059</v>
      </c>
      <c r="C9" s="6" t="n">
        <v>650</v>
      </c>
    </row>
    <row r="10">
      <c r="A10" s="4" t="inlineStr">
        <is>
          <t>Unrecognized tax benefits</t>
        </is>
      </c>
      <c r="B10" s="6" t="n">
        <v>1567</v>
      </c>
      <c r="C10" s="6" t="n">
        <v>1288</v>
      </c>
    </row>
    <row r="11">
      <c r="A11" s="4" t="inlineStr">
        <is>
          <t>Deferred tax assets</t>
        </is>
      </c>
      <c r="B11" s="6" t="n">
        <v>138998</v>
      </c>
      <c r="C11" s="6" t="n">
        <v>106634</v>
      </c>
    </row>
    <row r="12">
      <c r="A12" s="3" t="inlineStr">
        <is>
          <t>Deferred tax liabilities:</t>
        </is>
      </c>
    </row>
    <row r="13">
      <c r="A13" s="4" t="inlineStr">
        <is>
          <t>Operating lease liability</t>
        </is>
      </c>
      <c r="B13" s="6" t="n">
        <v>-2059</v>
      </c>
      <c r="C13" s="6" t="n">
        <v>-650</v>
      </c>
    </row>
    <row r="14">
      <c r="A14" s="4" t="inlineStr">
        <is>
          <t>Acquired intangible assets</t>
        </is>
      </c>
      <c r="B14" s="6" t="n">
        <v>-2155</v>
      </c>
      <c r="C14" s="6" t="n">
        <v>-3623</v>
      </c>
    </row>
    <row r="15">
      <c r="A15" s="4" t="inlineStr">
        <is>
          <t>Convertible debt</t>
        </is>
      </c>
      <c r="B15" s="6" t="n">
        <v>0</v>
      </c>
      <c r="C15" s="6" t="n">
        <v>-866</v>
      </c>
    </row>
    <row r="16">
      <c r="A16" s="4" t="inlineStr">
        <is>
          <t>Depreciation and amortization</t>
        </is>
      </c>
      <c r="B16" s="6" t="n">
        <v>-5545</v>
      </c>
      <c r="C16" s="6" t="n">
        <v>-1742</v>
      </c>
    </row>
    <row r="17">
      <c r="A17" s="4" t="inlineStr">
        <is>
          <t>Unrealized foreign currency gains</t>
        </is>
      </c>
      <c r="B17" s="6" t="n">
        <v>-375</v>
      </c>
      <c r="C17" s="6" t="n">
        <v>0</v>
      </c>
    </row>
    <row r="18">
      <c r="A18" s="4" t="inlineStr">
        <is>
          <t>Deferred tax liabilities</t>
        </is>
      </c>
      <c r="B18" s="6" t="n">
        <v>-10134</v>
      </c>
      <c r="C18" s="6" t="n">
        <v>-6881</v>
      </c>
    </row>
    <row r="19">
      <c r="A19" s="4" t="inlineStr">
        <is>
          <t>Valuation allowance</t>
        </is>
      </c>
      <c r="B19" s="6" t="n">
        <v>-133369</v>
      </c>
      <c r="C19" s="6" t="n">
        <v>-103702</v>
      </c>
    </row>
    <row r="20">
      <c r="A20" s="4" t="inlineStr">
        <is>
          <t>Net deferred tax liabilities</t>
        </is>
      </c>
      <c r="B20" s="5" t="n">
        <v>-4505</v>
      </c>
      <c r="C20" s="5" t="n">
        <v>-39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Reconciliation to Statutory Federal Income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tax benefit, at statutory rate</t>
        </is>
      </c>
      <c r="B4" s="5" t="n">
        <v>-23192</v>
      </c>
      <c r="C4" s="5" t="n">
        <v>-8311</v>
      </c>
    </row>
    <row r="5">
      <c r="A5" s="4" t="inlineStr">
        <is>
          <t>State benefit, net of federal benefit</t>
        </is>
      </c>
      <c r="B5" s="6" t="n">
        <v>-1285</v>
      </c>
      <c r="C5" s="6" t="n">
        <v>27</v>
      </c>
    </row>
    <row r="6">
      <c r="A6" s="4" t="inlineStr">
        <is>
          <t>Foreign tax rate difference</t>
        </is>
      </c>
      <c r="B6" s="6" t="n">
        <v>-140</v>
      </c>
      <c r="C6" s="6" t="n">
        <v>476</v>
      </c>
    </row>
    <row r="7">
      <c r="A7" s="4" t="inlineStr">
        <is>
          <t>Valuation allowance against future tax benefits</t>
        </is>
      </c>
      <c r="B7" s="6" t="n">
        <v>26410</v>
      </c>
      <c r="C7" s="6" t="n">
        <v>9168</v>
      </c>
    </row>
    <row r="8">
      <c r="A8" s="4" t="inlineStr">
        <is>
          <t>Loss on conversion of debt</t>
        </is>
      </c>
      <c r="B8" s="6" t="n">
        <v>2015</v>
      </c>
      <c r="C8" s="6" t="n">
        <v>0</v>
      </c>
    </row>
    <row r="9">
      <c r="A9" s="4" t="inlineStr">
        <is>
          <t>Research and development credits</t>
        </is>
      </c>
      <c r="B9" s="6" t="n">
        <v>-2355</v>
      </c>
      <c r="C9" s="6" t="n">
        <v>-1456</v>
      </c>
    </row>
    <row r="10">
      <c r="A10" s="4" t="inlineStr">
        <is>
          <t>Share-based compensation</t>
        </is>
      </c>
      <c r="B10" s="6" t="n">
        <v>-1134</v>
      </c>
      <c r="C10" s="6" t="n">
        <v>341</v>
      </c>
    </row>
    <row r="11">
      <c r="A11" s="4" t="inlineStr">
        <is>
          <t>Other, including true-up of prior year provisions</t>
        </is>
      </c>
      <c r="B11" s="6" t="n">
        <v>429</v>
      </c>
      <c r="C11" s="6" t="n">
        <v>291</v>
      </c>
    </row>
    <row r="12">
      <c r="A12" s="4" t="inlineStr">
        <is>
          <t>Provision for income taxes</t>
        </is>
      </c>
      <c r="B12" s="5" t="n">
        <v>748</v>
      </c>
      <c r="C12" s="5" t="n">
        <v>5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s recognized in the current year</t>
        </is>
      </c>
      <c r="B4" s="5" t="n">
        <v>26400000</v>
      </c>
      <c r="C4" s="5" t="n">
        <v>9200000</v>
      </c>
    </row>
    <row r="5">
      <c r="A5" s="4" t="inlineStr">
        <is>
          <t>Employer payroll taxes deferred, CARES Act</t>
        </is>
      </c>
      <c r="B5" s="6" t="n">
        <v>1400000</v>
      </c>
    </row>
    <row r="6">
      <c r="A6" s="4" t="inlineStr">
        <is>
          <t>Income tax benefit recognized related to uncertain tax positions</t>
        </is>
      </c>
      <c r="C6" s="6" t="n">
        <v>0</v>
      </c>
    </row>
    <row r="7">
      <c r="A7" s="4" t="inlineStr">
        <is>
          <t>Interest expense related to uncertain tax positions</t>
        </is>
      </c>
      <c r="B7" s="6" t="n">
        <v>0</v>
      </c>
      <c r="C7" s="6" t="n">
        <v>0</v>
      </c>
    </row>
    <row r="8">
      <c r="A8" s="4" t="inlineStr">
        <is>
          <t>Liability related to unrecognized tax benefits</t>
        </is>
      </c>
      <c r="B8" s="6" t="n">
        <v>0</v>
      </c>
      <c r="C8" s="5" t="n">
        <v>0</v>
      </c>
    </row>
    <row r="9">
      <c r="A9" s="4" t="inlineStr">
        <is>
          <t>Domestic Tax Authority</t>
        </is>
      </c>
    </row>
    <row r="10">
      <c r="A10" s="3" t="inlineStr">
        <is>
          <t>Operating Loss Carryforwards [Line Items]</t>
        </is>
      </c>
    </row>
    <row r="11">
      <c r="A11" s="4" t="inlineStr">
        <is>
          <t>Net operating loss carryforwards</t>
        </is>
      </c>
      <c r="B11" s="6" t="n">
        <v>429300000</v>
      </c>
    </row>
    <row r="12">
      <c r="A12" s="4" t="inlineStr">
        <is>
          <t>Operating loss carryforwards, not subject to expiration</t>
        </is>
      </c>
      <c r="B12" s="6" t="n">
        <v>81500000</v>
      </c>
    </row>
    <row r="13">
      <c r="A13" s="4" t="inlineStr">
        <is>
          <t>Research and development tax credit carryforwards</t>
        </is>
      </c>
      <c r="B13" s="6" t="n">
        <v>12800000</v>
      </c>
    </row>
    <row r="14">
      <c r="A14" s="4" t="inlineStr">
        <is>
          <t>California Franchise Tax Board</t>
        </is>
      </c>
    </row>
    <row r="15">
      <c r="A15" s="3" t="inlineStr">
        <is>
          <t>Operating Loss Carryforwards [Line Items]</t>
        </is>
      </c>
    </row>
    <row r="16">
      <c r="A16" s="4" t="inlineStr">
        <is>
          <t>Net operating loss carryforwards</t>
        </is>
      </c>
      <c r="B16" s="6" t="n">
        <v>55000000</v>
      </c>
    </row>
    <row r="17">
      <c r="A17" s="4" t="inlineStr">
        <is>
          <t>Research and development tax credit carryforwards</t>
        </is>
      </c>
      <c r="B17" s="6" t="n">
        <v>14000000</v>
      </c>
    </row>
    <row r="18">
      <c r="A18" s="4" t="inlineStr">
        <is>
          <t>Foreign Tax Authority</t>
        </is>
      </c>
    </row>
    <row r="19">
      <c r="A19" s="3" t="inlineStr">
        <is>
          <t>Operating Loss Carryforwards [Line Items]</t>
        </is>
      </c>
    </row>
    <row r="20">
      <c r="A20" s="4" t="inlineStr">
        <is>
          <t>Net operating loss carryforwards</t>
        </is>
      </c>
      <c r="B20" s="5" t="n">
        <v>46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16" customWidth="1" min="7" max="7"/>
    <col width="41" customWidth="1" min="8" max="8"/>
    <col width="13" customWidth="1" min="9" max="9"/>
    <col width="23" customWidth="1" min="10" max="10"/>
    <col width="23" customWidth="1" min="11" max="11"/>
    <col width="25" customWidth="1" min="12" max="12"/>
    <col width="27" customWidth="1" min="13" max="13"/>
    <col width="37" customWidth="1" min="14" max="14"/>
    <col width="37" customWidth="1" min="15" max="15"/>
    <col width="52" customWidth="1" min="16" max="16"/>
    <col width="39" customWidth="1" min="17" max="17"/>
    <col width="20" customWidth="1" min="18" max="18"/>
    <col width="46" customWidth="1" min="19" max="19"/>
    <col width="25" customWidth="1" min="20" max="20"/>
  </cols>
  <sheetData>
    <row r="1">
      <c r="A1" s="1" t="inlineStr">
        <is>
          <t>Consolidated Statements of Stockholders' Deficit - USD ($) shares in Thousands, $ in Thousands</t>
        </is>
      </c>
      <c r="B1" s="2" t="inlineStr">
        <is>
          <t>Total</t>
        </is>
      </c>
      <c r="C1" s="2" t="inlineStr">
        <is>
          <t>2022 Notes</t>
        </is>
      </c>
      <c r="D1" s="2" t="inlineStr">
        <is>
          <t>2025 Notes</t>
        </is>
      </c>
      <c r="E1" s="2" t="inlineStr">
        <is>
          <t>Series E preferred shares</t>
        </is>
      </c>
      <c r="F1" s="2" t="inlineStr">
        <is>
          <t>Common stock</t>
        </is>
      </c>
      <c r="G1" s="2" t="inlineStr">
        <is>
          <t>Preferred Stock</t>
        </is>
      </c>
      <c r="H1" s="2" t="inlineStr">
        <is>
          <t>Preferred StockSeries E preferred shares</t>
        </is>
      </c>
      <c r="I1" s="2" t="inlineStr">
        <is>
          <t>Common Stock</t>
        </is>
      </c>
      <c r="J1" s="2" t="inlineStr">
        <is>
          <t>Common Stock2022 Notes</t>
        </is>
      </c>
      <c r="K1" s="2" t="inlineStr">
        <is>
          <t>Common Stock2025 Notes</t>
        </is>
      </c>
      <c r="L1" s="2" t="inlineStr">
        <is>
          <t>Common StockCommon stock</t>
        </is>
      </c>
      <c r="M1" s="2" t="inlineStr">
        <is>
          <t>Additional Paid-in Capital</t>
        </is>
      </c>
      <c r="N1" s="2" t="inlineStr">
        <is>
          <t>Additional Paid-in Capital2022 Notes</t>
        </is>
      </c>
      <c r="O1" s="2" t="inlineStr">
        <is>
          <t>Additional Paid-in Capital2025 Notes</t>
        </is>
      </c>
      <c r="P1" s="2" t="inlineStr">
        <is>
          <t>Additional Paid-in CapitalSeries E preferred shares</t>
        </is>
      </c>
      <c r="Q1" s="2" t="inlineStr">
        <is>
          <t>Additional Paid-in CapitalCommon stock</t>
        </is>
      </c>
      <c r="R1" s="2" t="inlineStr">
        <is>
          <t>Accumulated Deficit</t>
        </is>
      </c>
      <c r="S1" s="2" t="inlineStr">
        <is>
          <t>Accumulated Other Comprehensive Income (Loss)</t>
        </is>
      </c>
      <c r="T1" s="2" t="inlineStr">
        <is>
          <t>Noncontrolling Interests</t>
        </is>
      </c>
    </row>
    <row r="2">
      <c r="A2" s="4" t="inlineStr">
        <is>
          <t>Beginning balance at Dec. 31, 2018</t>
        </is>
      </c>
      <c r="B2" s="5" t="n">
        <v>-36525</v>
      </c>
      <c r="G2" s="5" t="n">
        <v>0</v>
      </c>
      <c r="I2" s="5" t="n">
        <v>74</v>
      </c>
      <c r="M2" s="5" t="n">
        <v>546230</v>
      </c>
      <c r="R2" s="5" t="n">
        <v>-577817</v>
      </c>
      <c r="S2" s="5" t="n">
        <v>-4877</v>
      </c>
      <c r="T2" s="5" t="n">
        <v>-135</v>
      </c>
    </row>
    <row r="3">
      <c r="A3" s="4" t="inlineStr">
        <is>
          <t>Beginning balance, shares (in shares) at Dec. 31, 2018</t>
        </is>
      </c>
      <c r="G3" s="6" t="n">
        <v>0</v>
      </c>
      <c r="I3" s="6" t="n">
        <v>73980</v>
      </c>
    </row>
    <row r="4">
      <c r="A4" s="3" t="inlineStr">
        <is>
          <t>Increase (Decrease) in Stockholders' Equity [Roll Forward]</t>
        </is>
      </c>
    </row>
    <row r="5">
      <c r="A5" s="4" t="inlineStr">
        <is>
          <t>Net loss</t>
        </is>
      </c>
      <c r="B5" s="6" t="n">
        <v>-40110</v>
      </c>
      <c r="R5" s="6" t="n">
        <v>-40125</v>
      </c>
      <c r="T5" s="6" t="n">
        <v>15</v>
      </c>
    </row>
    <row r="6">
      <c r="A6" s="4" t="inlineStr">
        <is>
          <t>Foreign currency translation adjustment</t>
        </is>
      </c>
      <c r="B6" s="6" t="n">
        <v>998</v>
      </c>
      <c r="S6" s="6" t="n">
        <v>998</v>
      </c>
    </row>
    <row r="7">
      <c r="A7" s="4" t="inlineStr">
        <is>
          <t>Exercise of stock options, vesting of restricted stock units and stock issued under employee stock purchase plan</t>
        </is>
      </c>
      <c r="B7" s="6" t="n">
        <v>3265</v>
      </c>
      <c r="I7" s="5" t="n">
        <v>2</v>
      </c>
      <c r="M7" s="6" t="n">
        <v>3263</v>
      </c>
    </row>
    <row r="8">
      <c r="A8" s="4" t="inlineStr">
        <is>
          <t>Exercise of stock options, vesting of restricted stock units and stock issued under employee stock purchase plan (in shares)</t>
        </is>
      </c>
      <c r="I8" s="6" t="n">
        <v>2254</v>
      </c>
    </row>
    <row r="9">
      <c r="A9" s="4" t="inlineStr">
        <is>
          <t>Taxes withheld on net settled vesting of restricted stock units</t>
        </is>
      </c>
      <c r="B9" s="6" t="n">
        <v>-1269</v>
      </c>
      <c r="M9" s="6" t="n">
        <v>-1269</v>
      </c>
    </row>
    <row r="10">
      <c r="A10" s="4" t="inlineStr">
        <is>
          <t>Issuance of shares</t>
        </is>
      </c>
      <c r="E10" s="5" t="n">
        <v>10000</v>
      </c>
      <c r="F10" s="5" t="n">
        <v>1439</v>
      </c>
      <c r="L10" s="5" t="n">
        <v>0</v>
      </c>
      <c r="P10" s="5" t="n">
        <v>10000</v>
      </c>
      <c r="Q10" s="5" t="n">
        <v>1439</v>
      </c>
    </row>
    <row r="11">
      <c r="A11" s="4" t="inlineStr">
        <is>
          <t>Issuance of shares (in shares)</t>
        </is>
      </c>
      <c r="H11" s="6" t="n">
        <v>10</v>
      </c>
      <c r="L11" s="6" t="n">
        <v>263</v>
      </c>
    </row>
    <row r="12">
      <c r="A12" s="4" t="inlineStr">
        <is>
          <t>Exercise of warrants</t>
        </is>
      </c>
      <c r="B12" s="6" t="n">
        <v>17542</v>
      </c>
      <c r="I12" s="5" t="n">
        <v>6</v>
      </c>
      <c r="M12" s="6" t="n">
        <v>17536</v>
      </c>
    </row>
    <row r="13">
      <c r="A13" s="4" t="inlineStr">
        <is>
          <t>Exercise of warrants (in shares)</t>
        </is>
      </c>
      <c r="I13" s="6" t="n">
        <v>5477</v>
      </c>
    </row>
    <row r="14">
      <c r="A14" s="4" t="inlineStr">
        <is>
          <t>Share-based compensation</t>
        </is>
      </c>
      <c r="B14" s="6" t="n">
        <v>7302</v>
      </c>
      <c r="M14" s="6" t="n">
        <v>7302</v>
      </c>
    </row>
    <row r="15">
      <c r="A15" s="4" t="inlineStr">
        <is>
          <t>Series E preferred stock dividends</t>
        </is>
      </c>
      <c r="B15" s="6" t="n">
        <v>0</v>
      </c>
      <c r="M15" s="6" t="n">
        <v>361</v>
      </c>
      <c r="R15" s="6" t="n">
        <v>-361</v>
      </c>
    </row>
    <row r="16">
      <c r="A16" s="4" t="inlineStr">
        <is>
          <t>Ending balance at Dec. 31, 2019</t>
        </is>
      </c>
      <c r="B16" s="6" t="n">
        <v>-37358</v>
      </c>
      <c r="G16" s="5" t="n">
        <v>0</v>
      </c>
      <c r="I16" s="5" t="n">
        <v>82</v>
      </c>
      <c r="M16" s="6" t="n">
        <v>584862</v>
      </c>
      <c r="R16" s="6" t="n">
        <v>-618303</v>
      </c>
      <c r="S16" s="6" t="n">
        <v>-3879</v>
      </c>
      <c r="T16" s="6" t="n">
        <v>-120</v>
      </c>
    </row>
    <row r="17">
      <c r="A17" s="4" t="inlineStr">
        <is>
          <t>Ending balance, shares (in shares) at Dec. 31, 2019</t>
        </is>
      </c>
      <c r="G17" s="6" t="n">
        <v>10</v>
      </c>
      <c r="I17" s="6" t="n">
        <v>81974</v>
      </c>
    </row>
    <row r="18">
      <c r="A18" s="3" t="inlineStr">
        <is>
          <t>Increase (Decrease) in Stockholders' Equity [Roll Forward]</t>
        </is>
      </c>
    </row>
    <row r="19">
      <c r="A19" s="4" t="inlineStr">
        <is>
          <t>Net loss</t>
        </is>
      </c>
      <c r="B19" s="6" t="n">
        <v>-111186</v>
      </c>
      <c r="R19" s="6" t="n">
        <v>-111215</v>
      </c>
      <c r="T19" s="6" t="n">
        <v>29</v>
      </c>
    </row>
    <row r="20">
      <c r="A20" s="4" t="inlineStr">
        <is>
          <t>Foreign currency translation adjustment</t>
        </is>
      </c>
      <c r="B20" s="6" t="n">
        <v>-3093</v>
      </c>
      <c r="S20" s="6" t="n">
        <v>-3093</v>
      </c>
    </row>
    <row r="21">
      <c r="A21" s="4" t="inlineStr">
        <is>
          <t>Exercise of stock options, vesting of restricted stock units and stock issued under employee stock purchase plan</t>
        </is>
      </c>
      <c r="B21" s="6" t="n">
        <v>5422</v>
      </c>
      <c r="I21" s="5" t="n">
        <v>2</v>
      </c>
      <c r="M21" s="6" t="n">
        <v>5420</v>
      </c>
    </row>
    <row r="22">
      <c r="A22" s="4" t="inlineStr">
        <is>
          <t>Exercise of stock options, vesting of restricted stock units and stock issued under employee stock purchase plan (in shares)</t>
        </is>
      </c>
      <c r="I22" s="6" t="n">
        <v>2081</v>
      </c>
    </row>
    <row r="23">
      <c r="A23" s="4" t="inlineStr">
        <is>
          <t>Taxes withheld on net settled vesting of restricted stock units</t>
        </is>
      </c>
      <c r="B23" s="6" t="n">
        <v>-354</v>
      </c>
      <c r="M23" s="6" t="n">
        <v>-354</v>
      </c>
    </row>
    <row r="24">
      <c r="A24" s="4" t="inlineStr">
        <is>
          <t>Issuance of shares</t>
        </is>
      </c>
      <c r="E24" s="6" t="n">
        <v>25000</v>
      </c>
      <c r="P24" s="6" t="n">
        <v>25000</v>
      </c>
    </row>
    <row r="25">
      <c r="A25" s="4" t="inlineStr">
        <is>
          <t>Issuance of shares (in shares)</t>
        </is>
      </c>
      <c r="H25" s="6" t="n">
        <v>25</v>
      </c>
    </row>
    <row r="26">
      <c r="A26" s="4" t="inlineStr">
        <is>
          <t>Issuance of Series E preferred stock in lieu of interest</t>
        </is>
      </c>
      <c r="E26" s="5" t="n">
        <v>2330</v>
      </c>
      <c r="P26" s="5" t="n">
        <v>2330</v>
      </c>
    </row>
    <row r="27">
      <c r="A27" s="4" t="inlineStr">
        <is>
          <t>Issuance of Series E preferred stock in lieu of interest (in shares)</t>
        </is>
      </c>
      <c r="H27" s="6" t="n">
        <v>2</v>
      </c>
    </row>
    <row r="28">
      <c r="A28" s="4" t="inlineStr">
        <is>
          <t>Repurchase of Series E preferred stock</t>
        </is>
      </c>
      <c r="B28" s="6" t="n">
        <v>-2354</v>
      </c>
      <c r="M28" s="6" t="n">
        <v>-2354</v>
      </c>
    </row>
    <row r="29">
      <c r="A29" s="4" t="inlineStr">
        <is>
          <t>Repurchase of Series E preferred stock (in shares)</t>
        </is>
      </c>
      <c r="G29" s="6" t="n">
        <v>-2</v>
      </c>
    </row>
    <row r="30">
      <c r="A30" s="4" t="inlineStr">
        <is>
          <t>Issuance of common shares under settlement</t>
        </is>
      </c>
      <c r="C30" s="5" t="n">
        <v>66088</v>
      </c>
      <c r="D30" s="5" t="n">
        <v>14354</v>
      </c>
      <c r="J30" s="5" t="n">
        <v>14</v>
      </c>
      <c r="K30" s="5" t="n">
        <v>1</v>
      </c>
      <c r="N30" s="5" t="n">
        <v>66074</v>
      </c>
      <c r="O30" s="5" t="n">
        <v>14353</v>
      </c>
    </row>
    <row r="31">
      <c r="A31" s="4" t="inlineStr">
        <is>
          <t>Issuance of common shares under settlement (in shares)</t>
        </is>
      </c>
      <c r="J31" s="6" t="n">
        <v>13739</v>
      </c>
      <c r="K31" s="6" t="n">
        <v>1177</v>
      </c>
    </row>
    <row r="32">
      <c r="A32" s="4" t="inlineStr">
        <is>
          <t>Exercise of warrants</t>
        </is>
      </c>
      <c r="B32" s="6" t="n">
        <v>1861</v>
      </c>
      <c r="I32" s="5" t="n">
        <v>0</v>
      </c>
      <c r="M32" s="6" t="n">
        <v>1861</v>
      </c>
    </row>
    <row r="33">
      <c r="A33" s="4" t="inlineStr">
        <is>
          <t>Exercise of warrants (in shares)</t>
        </is>
      </c>
      <c r="I33" s="6" t="n">
        <v>338</v>
      </c>
    </row>
    <row r="34">
      <c r="A34" s="4" t="inlineStr">
        <is>
          <t>Share-based compensation</t>
        </is>
      </c>
      <c r="B34" s="6" t="n">
        <v>10419</v>
      </c>
      <c r="M34" s="6" t="n">
        <v>10419</v>
      </c>
    </row>
    <row r="35">
      <c r="A35" s="4" t="inlineStr">
        <is>
          <t>Series E preferred stock dividends</t>
        </is>
      </c>
      <c r="B35" s="6" t="n">
        <v>0</v>
      </c>
      <c r="M35" s="6" t="n">
        <v>2904</v>
      </c>
      <c r="R35" s="6" t="n">
        <v>-2904</v>
      </c>
    </row>
    <row r="36">
      <c r="A36" s="4" t="inlineStr">
        <is>
          <t>Issuance of common shares under settlement agreement</t>
        </is>
      </c>
      <c r="B36" s="6" t="n">
        <v>972</v>
      </c>
      <c r="M36" s="6" t="n">
        <v>972</v>
      </c>
    </row>
    <row r="37">
      <c r="A37" s="4" t="inlineStr">
        <is>
          <t>Issuance of common shares under settlement (in shares)</t>
        </is>
      </c>
      <c r="I37" s="6" t="n">
        <v>90</v>
      </c>
    </row>
    <row r="38">
      <c r="A38" s="4" t="inlineStr">
        <is>
          <t>Ending balance at Dec. 31, 2020</t>
        </is>
      </c>
      <c r="B38" s="5" t="n">
        <v>-27899</v>
      </c>
      <c r="G38" s="5" t="n">
        <v>0</v>
      </c>
      <c r="I38" s="5" t="n">
        <v>99</v>
      </c>
      <c r="M38" s="5" t="n">
        <v>711487</v>
      </c>
      <c r="R38" s="5" t="n">
        <v>-732422</v>
      </c>
      <c r="S38" s="5" t="n">
        <v>-6972</v>
      </c>
      <c r="T38" s="5" t="n">
        <v>-91</v>
      </c>
    </row>
    <row r="39">
      <c r="A39" s="4" t="inlineStr">
        <is>
          <t>Ending balance, shares (in shares) at Dec. 31, 2020</t>
        </is>
      </c>
      <c r="G39" s="6" t="n">
        <v>35</v>
      </c>
      <c r="I39" s="6" t="n">
        <v>993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Unrecognized Tax Benefits</t>
        </is>
      </c>
    </row>
    <row r="4">
      <c r="A4" s="4" t="inlineStr">
        <is>
          <t>Beginning Balance</t>
        </is>
      </c>
      <c r="B4" s="5" t="n">
        <v>37835</v>
      </c>
      <c r="C4" s="5" t="n">
        <v>36906</v>
      </c>
    </row>
    <row r="5">
      <c r="A5" s="4" t="inlineStr">
        <is>
          <t>Increases related to current and prior year tax positions</t>
        </is>
      </c>
      <c r="B5" s="6" t="n">
        <v>1796</v>
      </c>
      <c r="C5" s="6" t="n">
        <v>929</v>
      </c>
    </row>
    <row r="6">
      <c r="A6" s="4" t="inlineStr">
        <is>
          <t>Ending Balance</t>
        </is>
      </c>
      <c r="B6" s="5" t="n">
        <v>39631</v>
      </c>
      <c r="C6" s="5" t="n">
        <v>378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Thousands</t>
        </is>
      </c>
      <c r="B1" s="2" t="inlineStr">
        <is>
          <t>Mar. 06, 2020</t>
        </is>
      </c>
      <c r="C1" s="2" t="inlineStr">
        <is>
          <t>Aug. 09, 2019</t>
        </is>
      </c>
      <c r="D1" s="2" t="inlineStr">
        <is>
          <t>Mar. 28, 2019</t>
        </is>
      </c>
      <c r="E1" s="2" t="inlineStr">
        <is>
          <t>Aug. 06, 2018</t>
        </is>
      </c>
      <c r="F1" s="2" t="inlineStr">
        <is>
          <t>Dec. 31, 2019</t>
        </is>
      </c>
      <c r="G1" s="2" t="inlineStr">
        <is>
          <t>Dec. 31, 2020</t>
        </is>
      </c>
      <c r="H1" s="2" t="inlineStr">
        <is>
          <t>Dec. 31, 2019</t>
        </is>
      </c>
      <c r="I1" s="2" t="inlineStr">
        <is>
          <t>Jan. 22, 2018</t>
        </is>
      </c>
    </row>
    <row r="2">
      <c r="A2" s="3" t="inlineStr">
        <is>
          <t>Class of Stock [Line Items]</t>
        </is>
      </c>
    </row>
    <row r="3">
      <c r="A3" s="4" t="inlineStr">
        <is>
          <t>Number of additional shares from warrants (in shares)</t>
        </is>
      </c>
      <c r="F3" s="6" t="n">
        <v>1255129</v>
      </c>
      <c r="H3" s="6" t="n">
        <v>1255129</v>
      </c>
    </row>
    <row r="4">
      <c r="A4" s="4" t="inlineStr">
        <is>
          <t>Proceeds from the exercise of warrants</t>
        </is>
      </c>
      <c r="F4" s="5" t="n">
        <v>6900</v>
      </c>
      <c r="G4" s="5" t="n">
        <v>1861</v>
      </c>
      <c r="H4" s="5" t="n">
        <v>17542</v>
      </c>
    </row>
    <row r="5">
      <c r="A5" s="4" t="inlineStr">
        <is>
          <t>Preferred stock, shares authorized</t>
        </is>
      </c>
      <c r="F5" s="6" t="n">
        <v>2000000</v>
      </c>
      <c r="G5" s="6" t="n">
        <v>2000000</v>
      </c>
      <c r="H5" s="6" t="n">
        <v>2000000</v>
      </c>
    </row>
    <row r="6">
      <c r="A6" s="4" t="inlineStr">
        <is>
          <t>Preferred stock, par value (in dollars per share)</t>
        </is>
      </c>
      <c r="F6" s="7" t="n">
        <v>0.001</v>
      </c>
      <c r="G6" s="7" t="n">
        <v>0.001</v>
      </c>
      <c r="H6" s="7" t="n">
        <v>0.001</v>
      </c>
    </row>
    <row r="7">
      <c r="A7" s="4" t="inlineStr">
        <is>
          <t>Number of rights issued per common stock (in shares)</t>
        </is>
      </c>
      <c r="I7" s="6" t="n">
        <v>1</v>
      </c>
    </row>
    <row r="8">
      <c r="A8" s="4" t="inlineStr">
        <is>
          <t>Preferred stock issued during the period</t>
        </is>
      </c>
      <c r="G8" s="5" t="n">
        <v>25000</v>
      </c>
      <c r="H8" s="5" t="n">
        <v>10000</v>
      </c>
    </row>
    <row r="9">
      <c r="A9" s="4" t="inlineStr">
        <is>
          <t>Dividends accrued</t>
        </is>
      </c>
      <c r="F9" s="5" t="n">
        <v>400</v>
      </c>
      <c r="G9" s="5" t="n">
        <v>2900</v>
      </c>
      <c r="H9" s="5" t="n">
        <v>400</v>
      </c>
    </row>
    <row r="10">
      <c r="A10" s="4" t="inlineStr">
        <is>
          <t>2018 Warrants</t>
        </is>
      </c>
    </row>
    <row r="11">
      <c r="A11" s="3" t="inlineStr">
        <is>
          <t>Class of Stock [Line Items]</t>
        </is>
      </c>
    </row>
    <row r="12">
      <c r="A12" s="4" t="inlineStr">
        <is>
          <t>Number of shares issued (in shares)</t>
        </is>
      </c>
      <c r="E12" s="6" t="n">
        <v>12062000</v>
      </c>
    </row>
    <row r="13">
      <c r="A13" s="4" t="inlineStr">
        <is>
          <t>Number of additional shares from warrants (in shares)</t>
        </is>
      </c>
      <c r="E13" s="6" t="n">
        <v>4221700</v>
      </c>
    </row>
    <row r="14">
      <c r="A14" s="4" t="inlineStr">
        <is>
          <t>Proceeds from sale of stock</t>
        </is>
      </c>
      <c r="E14" s="5" t="n">
        <v>19700</v>
      </c>
    </row>
    <row r="15">
      <c r="A15" s="4" t="inlineStr">
        <is>
          <t>Exercise price per share (in dollars per share)</t>
        </is>
      </c>
      <c r="D15" s="8" t="n">
        <v>2.52</v>
      </c>
      <c r="E15" s="8" t="n">
        <v>2.52</v>
      </c>
    </row>
    <row r="16">
      <c r="A16" s="4" t="inlineStr">
        <is>
          <t>Proceeds from the exercise of warrants</t>
        </is>
      </c>
      <c r="D16" s="5" t="n">
        <v>10600</v>
      </c>
    </row>
    <row r="17">
      <c r="A17" s="4" t="inlineStr">
        <is>
          <t>2019 Warrants</t>
        </is>
      </c>
    </row>
    <row r="18">
      <c r="A18" s="3" t="inlineStr">
        <is>
          <t>Class of Stock [Line Items]</t>
        </is>
      </c>
    </row>
    <row r="19">
      <c r="A19" s="4" t="inlineStr">
        <is>
          <t>Number of additional shares from warrants (in shares)</t>
        </is>
      </c>
      <c r="D19" s="6" t="n">
        <v>2500000</v>
      </c>
    </row>
    <row r="20">
      <c r="A20" s="4" t="inlineStr">
        <is>
          <t>Exercise price per share (in dollars per share)</t>
        </is>
      </c>
      <c r="D20" s="5" t="n">
        <v>7</v>
      </c>
    </row>
    <row r="21">
      <c r="A21" s="4" t="inlineStr">
        <is>
          <t>Series D Preferred Stock</t>
        </is>
      </c>
    </row>
    <row r="22">
      <c r="A22" s="3" t="inlineStr">
        <is>
          <t>Class of Stock [Line Items]</t>
        </is>
      </c>
    </row>
    <row r="23">
      <c r="A23" s="4" t="inlineStr">
        <is>
          <t>Exercise price per share (in dollars per share)</t>
        </is>
      </c>
      <c r="I23" s="5" t="n">
        <v>10</v>
      </c>
    </row>
    <row r="24">
      <c r="A24" s="4" t="inlineStr">
        <is>
          <t>Preferred stock, shares authorized</t>
        </is>
      </c>
      <c r="G24" s="6" t="n">
        <v>150000</v>
      </c>
    </row>
    <row r="25">
      <c r="A25" s="4" t="inlineStr">
        <is>
          <t>Preferred stock, par value (in dollars per share)</t>
        </is>
      </c>
      <c r="I25" s="7" t="n">
        <v>0.001</v>
      </c>
    </row>
    <row r="26">
      <c r="A26" s="4" t="inlineStr">
        <is>
          <t>Number of preferred shares issued from exercise of right (in shares)</t>
        </is>
      </c>
      <c r="I26" s="13" t="n">
        <v>0.001</v>
      </c>
    </row>
    <row r="27">
      <c r="A27" s="4" t="inlineStr">
        <is>
          <t>Series E preferred shares</t>
        </is>
      </c>
    </row>
    <row r="28">
      <c r="A28" s="3" t="inlineStr">
        <is>
          <t>Class of Stock [Line Items]</t>
        </is>
      </c>
    </row>
    <row r="29">
      <c r="A29" s="4" t="inlineStr">
        <is>
          <t>Number of shares issued (in shares)</t>
        </is>
      </c>
      <c r="B29" s="6" t="n">
        <v>25000</v>
      </c>
    </row>
    <row r="30">
      <c r="A30" s="4" t="inlineStr">
        <is>
          <t>Preferred stock, shares authorized</t>
        </is>
      </c>
      <c r="F30" s="6" t="n">
        <v>10000</v>
      </c>
      <c r="G30" s="6" t="n">
        <v>39500</v>
      </c>
      <c r="H30" s="6" t="n">
        <v>10000</v>
      </c>
    </row>
    <row r="31">
      <c r="A31" s="4" t="inlineStr">
        <is>
          <t>Preferred stock, par value (in dollars per share)</t>
        </is>
      </c>
      <c r="B31" s="7" t="n">
        <v>0.001</v>
      </c>
      <c r="F31" s="7" t="n">
        <v>0.001</v>
      </c>
      <c r="G31" s="7" t="n">
        <v>0.001</v>
      </c>
      <c r="H31" s="7" t="n">
        <v>0.001</v>
      </c>
    </row>
    <row r="32">
      <c r="A32" s="4" t="inlineStr">
        <is>
          <t>Purchase price (in dollars per share)</t>
        </is>
      </c>
      <c r="B32" s="5" t="n">
        <v>1000</v>
      </c>
    </row>
    <row r="33">
      <c r="A33" s="4" t="inlineStr">
        <is>
          <t>Preferred stock issued during the period</t>
        </is>
      </c>
      <c r="B33" s="5" t="n">
        <v>25000</v>
      </c>
      <c r="C33" s="5" t="n">
        <v>10000</v>
      </c>
    </row>
    <row r="34">
      <c r="A34" s="4" t="inlineStr">
        <is>
          <t>Dividend rate</t>
        </is>
      </c>
      <c r="C34" s="4" t="inlineStr">
        <is>
          <t>9.00%</t>
        </is>
      </c>
    </row>
    <row r="35">
      <c r="A35" s="4" t="inlineStr">
        <is>
          <t>Redemption price</t>
        </is>
      </c>
      <c r="C35" s="4" t="inlineStr">
        <is>
          <t>110.00%</t>
        </is>
      </c>
    </row>
    <row r="36">
      <c r="A36" s="4" t="inlineStr">
        <is>
          <t>Liquidation preference per share (in dollars per share)</t>
        </is>
      </c>
      <c r="C36" s="5" t="n">
        <v>1000</v>
      </c>
      <c r="F36" s="5" t="n">
        <v>1000</v>
      </c>
      <c r="G36" s="5" t="n">
        <v>1000</v>
      </c>
      <c r="H36" s="5" t="n">
        <v>1000</v>
      </c>
    </row>
    <row r="37">
      <c r="A37" s="4" t="inlineStr">
        <is>
          <t>Number of shares sold</t>
        </is>
      </c>
      <c r="B37" s="6" t="n">
        <v>25000</v>
      </c>
      <c r="C37" s="6"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Future Issuance (Details) - shares</t>
        </is>
      </c>
      <c r="B1" s="2" t="inlineStr">
        <is>
          <t>Dec. 31, 2020</t>
        </is>
      </c>
      <c r="C1" s="2" t="inlineStr">
        <is>
          <t>Dec. 31, 2019</t>
        </is>
      </c>
    </row>
    <row r="2">
      <c r="A2" s="3" t="inlineStr">
        <is>
          <t>Share-based Compensation Arrangement by Share-based Payment Award [Line Items]</t>
        </is>
      </c>
    </row>
    <row r="3">
      <c r="A3" s="4" t="inlineStr">
        <is>
          <t>Total shares of common stock reserved for issuance (in shares)</t>
        </is>
      </c>
      <c r="B3" s="6" t="n">
        <v>30517721</v>
      </c>
      <c r="C3" s="6" t="n">
        <v>56042995</v>
      </c>
    </row>
    <row r="4">
      <c r="A4" s="4" t="inlineStr">
        <is>
          <t>Stock options</t>
        </is>
      </c>
    </row>
    <row r="5">
      <c r="A5" s="3" t="inlineStr">
        <is>
          <t>Share-based Compensation Arrangement by Share-based Payment Award [Line Items]</t>
        </is>
      </c>
    </row>
    <row r="6">
      <c r="A6" s="4" t="inlineStr">
        <is>
          <t>Total shares of common stock reserved for issuance (in shares)</t>
        </is>
      </c>
      <c r="B6" s="6" t="n">
        <v>8479979</v>
      </c>
      <c r="C6" s="6" t="n">
        <v>9044304</v>
      </c>
    </row>
    <row r="7">
      <c r="A7" s="4" t="inlineStr">
        <is>
          <t>Restricted Stock Units</t>
        </is>
      </c>
    </row>
    <row r="8">
      <c r="A8" s="3" t="inlineStr">
        <is>
          <t>Share-based Compensation Arrangement by Share-based Payment Award [Line Items]</t>
        </is>
      </c>
    </row>
    <row r="9">
      <c r="A9" s="4" t="inlineStr">
        <is>
          <t>Total shares of common stock reserved for issuance (in shares)</t>
        </is>
      </c>
      <c r="B9" s="6" t="n">
        <v>417105</v>
      </c>
      <c r="C9" s="6" t="n">
        <v>400315</v>
      </c>
    </row>
    <row r="10">
      <c r="A10" s="4" t="inlineStr">
        <is>
          <t>Convertible Notes</t>
        </is>
      </c>
    </row>
    <row r="11">
      <c r="A11" s="3" t="inlineStr">
        <is>
          <t>Share-based Compensation Arrangement by Share-based Payment Award [Line Items]</t>
        </is>
      </c>
    </row>
    <row r="12">
      <c r="A12" s="4" t="inlineStr">
        <is>
          <t>Total shares of common stock reserved for issuance (in shares)</t>
        </is>
      </c>
      <c r="B12" s="6" t="n">
        <v>15879948</v>
      </c>
      <c r="C12" s="6" t="n">
        <v>40649225</v>
      </c>
    </row>
    <row r="13">
      <c r="A13" s="4" t="inlineStr">
        <is>
          <t>Employee Stock Purchase Plan</t>
        </is>
      </c>
    </row>
    <row r="14">
      <c r="A14" s="3" t="inlineStr">
        <is>
          <t>Share-based Compensation Arrangement by Share-based Payment Award [Line Items]</t>
        </is>
      </c>
    </row>
    <row r="15">
      <c r="A15" s="4" t="inlineStr">
        <is>
          <t>Shares available for future issuance or purchase (in shares)</t>
        </is>
      </c>
      <c r="B15" s="6" t="n">
        <v>391201</v>
      </c>
      <c r="C15" s="6" t="n">
        <v>622476</v>
      </c>
    </row>
    <row r="16">
      <c r="A16" s="4" t="inlineStr">
        <is>
          <t>Common stock warrants outstanding</t>
        </is>
      </c>
    </row>
    <row r="17">
      <c r="A17" s="3" t="inlineStr">
        <is>
          <t>Share-based Compensation Arrangement by Share-based Payment Award [Line Items]</t>
        </is>
      </c>
    </row>
    <row r="18">
      <c r="A18" s="4" t="inlineStr">
        <is>
          <t>Total shares of common stock reserved for issuance (in shares)</t>
        </is>
      </c>
      <c r="B18" s="6" t="n">
        <v>2500000</v>
      </c>
      <c r="C18" s="6" t="n">
        <v>2838454</v>
      </c>
    </row>
    <row r="19">
      <c r="A19" s="4" t="inlineStr">
        <is>
          <t>2018 Omnibus Incentive Compensation Plan | Stock options</t>
        </is>
      </c>
    </row>
    <row r="20">
      <c r="A20" s="3" t="inlineStr">
        <is>
          <t>Share-based Compensation Arrangement by Share-based Payment Award [Line Items]</t>
        </is>
      </c>
    </row>
    <row r="21">
      <c r="A21" s="4" t="inlineStr">
        <is>
          <t>Shares available for future issuance or purchase (in shares)</t>
        </is>
      </c>
      <c r="B21" s="6" t="n">
        <v>2849488</v>
      </c>
      <c r="C21" s="6" t="n">
        <v>24882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issued upon the exercise of stock options</t>
        </is>
      </c>
      <c r="B4" s="6" t="n">
        <v>1357620</v>
      </c>
      <c r="C4" s="6" t="n">
        <v>1489067</v>
      </c>
    </row>
    <row r="5">
      <c r="A5" s="4" t="inlineStr">
        <is>
          <t>Share-based compensation expense</t>
        </is>
      </c>
      <c r="B5" s="5" t="n">
        <v>10419</v>
      </c>
      <c r="C5" s="5" t="n">
        <v>7302</v>
      </c>
    </row>
    <row r="6">
      <c r="A6" s="4" t="inlineStr">
        <is>
          <t>Shares issued under the ESPP</t>
        </is>
      </c>
      <c r="B6" s="6" t="n">
        <v>231275</v>
      </c>
      <c r="C6" s="6" t="n">
        <v>203061</v>
      </c>
    </row>
    <row r="7">
      <c r="A7" s="4" t="inlineStr">
        <is>
          <t>Stock Options</t>
        </is>
      </c>
    </row>
    <row r="8">
      <c r="A8" s="3" t="inlineStr">
        <is>
          <t>Share-based Compensation Arrangement by Share-based Payment Award [Line Items]</t>
        </is>
      </c>
    </row>
    <row r="9">
      <c r="A9" s="4" t="inlineStr">
        <is>
          <t>Expiration period of stock options granted</t>
        </is>
      </c>
      <c r="B9" s="4" t="inlineStr">
        <is>
          <t>10 years</t>
        </is>
      </c>
    </row>
    <row r="10">
      <c r="A10" s="4" t="inlineStr">
        <is>
          <t>Weighted-average fair value of stock option awards granted (per share)</t>
        </is>
      </c>
      <c r="B10" s="8" t="n">
        <v>7.11</v>
      </c>
      <c r="C10" s="8" t="n">
        <v>3.56</v>
      </c>
    </row>
    <row r="11">
      <c r="A11" s="4" t="inlineStr">
        <is>
          <t>Intrinsic value of stock options exercised during period</t>
        </is>
      </c>
      <c r="B11" s="5" t="n">
        <v>11700</v>
      </c>
      <c r="C11" s="5" t="n">
        <v>5600</v>
      </c>
    </row>
    <row r="12">
      <c r="A12" s="4" t="inlineStr">
        <is>
          <t>Unrecognized share-based compensation expense related to non-vested stock options</t>
        </is>
      </c>
      <c r="B12" s="5" t="n">
        <v>12300</v>
      </c>
    </row>
    <row r="13">
      <c r="A13" s="4" t="inlineStr">
        <is>
          <t>Expected recognition period</t>
        </is>
      </c>
      <c r="B13" s="4" t="inlineStr">
        <is>
          <t>2 years 6 months</t>
        </is>
      </c>
    </row>
    <row r="14">
      <c r="A14" s="4" t="inlineStr">
        <is>
          <t>Share-based compensation expense</t>
        </is>
      </c>
      <c r="B14" s="5" t="n">
        <v>5800</v>
      </c>
      <c r="C14" s="6" t="n">
        <v>3500</v>
      </c>
    </row>
    <row r="15">
      <c r="A15" s="4" t="inlineStr">
        <is>
          <t>Stock Options | Minimum</t>
        </is>
      </c>
    </row>
    <row r="16">
      <c r="A16" s="3" t="inlineStr">
        <is>
          <t>Share-based Compensation Arrangement by Share-based Payment Award [Line Items]</t>
        </is>
      </c>
    </row>
    <row r="17">
      <c r="A17" s="4" t="inlineStr">
        <is>
          <t>Vesting period</t>
        </is>
      </c>
      <c r="B17" s="4" t="inlineStr">
        <is>
          <t>3 years</t>
        </is>
      </c>
    </row>
    <row r="18">
      <c r="A18" s="4" t="inlineStr">
        <is>
          <t>Stock Options | Maximum</t>
        </is>
      </c>
    </row>
    <row r="19">
      <c r="A19" s="3" t="inlineStr">
        <is>
          <t>Share-based Compensation Arrangement by Share-based Payment Award [Line Items]</t>
        </is>
      </c>
    </row>
    <row r="20">
      <c r="A20" s="4" t="inlineStr">
        <is>
          <t>Vesting period</t>
        </is>
      </c>
      <c r="B20" s="4" t="inlineStr">
        <is>
          <t>4 years</t>
        </is>
      </c>
    </row>
    <row r="21">
      <c r="A21" s="4" t="inlineStr">
        <is>
          <t>Restricted Stock Units</t>
        </is>
      </c>
    </row>
    <row r="22">
      <c r="A22" s="3" t="inlineStr">
        <is>
          <t>Share-based Compensation Arrangement by Share-based Payment Award [Line Items]</t>
        </is>
      </c>
    </row>
    <row r="23">
      <c r="A23" s="4" t="inlineStr">
        <is>
          <t>Expected recognition period</t>
        </is>
      </c>
      <c r="B23" s="4" t="inlineStr">
        <is>
          <t>2 years 2 months 12 days</t>
        </is>
      </c>
    </row>
    <row r="24">
      <c r="A24" s="4" t="inlineStr">
        <is>
          <t>Share-based compensation expense</t>
        </is>
      </c>
      <c r="B24" s="5" t="n">
        <v>4100</v>
      </c>
      <c r="C24" s="5" t="n">
        <v>3500</v>
      </c>
    </row>
    <row r="25">
      <c r="A25" s="4" t="inlineStr">
        <is>
          <t>Weighted-average grant-date fair value of RSUs granted (per share)</t>
        </is>
      </c>
      <c r="B25" s="8" t="n">
        <v>10.52</v>
      </c>
      <c r="C25" s="8" t="n">
        <v>5.07</v>
      </c>
    </row>
    <row r="26">
      <c r="A26" s="4" t="inlineStr">
        <is>
          <t>Total vest date fair value of RSUs vested</t>
        </is>
      </c>
      <c r="B26" s="5" t="n">
        <v>5100</v>
      </c>
      <c r="C26" s="5" t="n">
        <v>4000</v>
      </c>
    </row>
    <row r="27">
      <c r="A27" s="4" t="inlineStr">
        <is>
          <t>Unrecognized share-based compensation expense related to non-vested RSUs</t>
        </is>
      </c>
      <c r="B27" s="5" t="n">
        <v>1800</v>
      </c>
    </row>
    <row r="28">
      <c r="A28" s="4" t="inlineStr">
        <is>
          <t>Restricted Stock Units | Minimum</t>
        </is>
      </c>
    </row>
    <row r="29">
      <c r="A29" s="3" t="inlineStr">
        <is>
          <t>Share-based Compensation Arrangement by Share-based Payment Award [Line Items]</t>
        </is>
      </c>
    </row>
    <row r="30">
      <c r="A30" s="4" t="inlineStr">
        <is>
          <t>Vesting period</t>
        </is>
      </c>
      <c r="B30" s="4" t="inlineStr">
        <is>
          <t>3 years</t>
        </is>
      </c>
    </row>
    <row r="31">
      <c r="A31" s="4" t="inlineStr">
        <is>
          <t>Restricted Stock Units | Maximum</t>
        </is>
      </c>
    </row>
    <row r="32">
      <c r="A32" s="3" t="inlineStr">
        <is>
          <t>Share-based Compensation Arrangement by Share-based Payment Award [Line Items]</t>
        </is>
      </c>
    </row>
    <row r="33">
      <c r="A33" s="4" t="inlineStr">
        <is>
          <t>Vesting period</t>
        </is>
      </c>
      <c r="B33" s="4" t="inlineStr">
        <is>
          <t>4 years</t>
        </is>
      </c>
    </row>
    <row r="34">
      <c r="A34" s="4" t="inlineStr">
        <is>
          <t>Employee Stock Purchase Plan</t>
        </is>
      </c>
    </row>
    <row r="35">
      <c r="A35" s="3" t="inlineStr">
        <is>
          <t>Share-based Compensation Arrangement by Share-based Payment Award [Line Items]</t>
        </is>
      </c>
    </row>
    <row r="36">
      <c r="A36" s="4" t="inlineStr">
        <is>
          <t>Number of shares authorized under the plan</t>
        </is>
      </c>
      <c r="B36" s="6" t="n">
        <v>5324000</v>
      </c>
    </row>
    <row r="37">
      <c r="A37" s="4" t="inlineStr">
        <is>
          <t>Share-based compensation expense</t>
        </is>
      </c>
      <c r="B37" s="5" t="n">
        <v>600</v>
      </c>
      <c r="C37" s="5" t="n">
        <v>300</v>
      </c>
    </row>
    <row r="38">
      <c r="A38" s="4" t="inlineStr">
        <is>
          <t>Percentage of lower limit value of common stock</t>
        </is>
      </c>
      <c r="B38" s="4" t="inlineStr">
        <is>
          <t>85.00%</t>
        </is>
      </c>
    </row>
    <row r="39">
      <c r="A39" s="4" t="inlineStr">
        <is>
          <t>Purchase period duration</t>
        </is>
      </c>
      <c r="B39" s="4" t="inlineStr">
        <is>
          <t>6 months</t>
        </is>
      </c>
    </row>
    <row r="40">
      <c r="A40" s="4" t="inlineStr">
        <is>
          <t>Maximum limit of payroll deductions (percent)</t>
        </is>
      </c>
      <c r="B40" s="4" t="inlineStr">
        <is>
          <t>10.00%</t>
        </is>
      </c>
    </row>
    <row r="41">
      <c r="A41" s="4" t="inlineStr">
        <is>
          <t>2018 Omnibus Incentive Compensation Plan | Stock Options</t>
        </is>
      </c>
    </row>
    <row r="42">
      <c r="A42" s="3" t="inlineStr">
        <is>
          <t>Share-based Compensation Arrangement by Share-based Payment Award [Line Items]</t>
        </is>
      </c>
    </row>
    <row r="43">
      <c r="A43" s="4" t="inlineStr">
        <is>
          <t>Number of shares authorized under the plan</t>
        </is>
      </c>
      <c r="B43" s="6" t="n">
        <v>88970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Share-based compensation expense</t>
        </is>
      </c>
      <c r="B4" s="5" t="n">
        <v>10419</v>
      </c>
      <c r="C4" s="5" t="n">
        <v>7302</v>
      </c>
    </row>
    <row r="5">
      <c r="A5" s="4" t="inlineStr">
        <is>
          <t>Cost of revenues</t>
        </is>
      </c>
    </row>
    <row r="6">
      <c r="A6" s="3" t="inlineStr">
        <is>
          <t>Employee Service Share-based Compensation, Allocation of Recognized Period Costs [Line Items]</t>
        </is>
      </c>
    </row>
    <row r="7">
      <c r="A7" s="4" t="inlineStr">
        <is>
          <t>Share-based compensation expense</t>
        </is>
      </c>
      <c r="B7" s="6" t="n">
        <v>1583</v>
      </c>
      <c r="C7" s="6" t="n">
        <v>1133</v>
      </c>
    </row>
    <row r="8">
      <c r="A8" s="4" t="inlineStr">
        <is>
          <t>Research and development</t>
        </is>
      </c>
    </row>
    <row r="9">
      <c r="A9" s="3" t="inlineStr">
        <is>
          <t>Employee Service Share-based Compensation, Allocation of Recognized Period Costs [Line Items]</t>
        </is>
      </c>
    </row>
    <row r="10">
      <c r="A10" s="4" t="inlineStr">
        <is>
          <t>Share-based compensation expense</t>
        </is>
      </c>
      <c r="B10" s="6" t="n">
        <v>2823</v>
      </c>
      <c r="C10" s="6" t="n">
        <v>1548</v>
      </c>
    </row>
    <row r="11">
      <c r="A11" s="4" t="inlineStr">
        <is>
          <t>Sales and marketing</t>
        </is>
      </c>
    </row>
    <row r="12">
      <c r="A12" s="3" t="inlineStr">
        <is>
          <t>Employee Service Share-based Compensation, Allocation of Recognized Period Costs [Line Items]</t>
        </is>
      </c>
    </row>
    <row r="13">
      <c r="A13" s="4" t="inlineStr">
        <is>
          <t>Share-based compensation expense</t>
        </is>
      </c>
      <c r="B13" s="6" t="n">
        <v>2346</v>
      </c>
      <c r="C13" s="6" t="n">
        <v>1669</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5" t="n">
        <v>3667</v>
      </c>
      <c r="C16" s="5" t="n">
        <v>29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Weighted-Average Fair Value Assumptions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Risk-free interest rate</t>
        </is>
      </c>
      <c r="B5" s="4" t="inlineStr">
        <is>
          <t>0.90%</t>
        </is>
      </c>
      <c r="C5" s="4" t="inlineStr">
        <is>
          <t>1.80%</t>
        </is>
      </c>
    </row>
    <row r="6">
      <c r="A6" s="4" t="inlineStr">
        <is>
          <t>Volatility rate</t>
        </is>
      </c>
      <c r="B6" s="4" t="inlineStr">
        <is>
          <t>95.00%</t>
        </is>
      </c>
      <c r="C6" s="4" t="inlineStr">
        <is>
          <t>81.00%</t>
        </is>
      </c>
    </row>
    <row r="7">
      <c r="A7" s="4" t="inlineStr">
        <is>
          <t>Expected term (in years)</t>
        </is>
      </c>
      <c r="B7" s="4" t="inlineStr">
        <is>
          <t>5 years 9 months 18 days</t>
        </is>
      </c>
      <c r="C7" s="4" t="inlineStr">
        <is>
          <t>5 years 9 months 18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 Activity (Details) - USD ($) $ / shares in Units, $ in Thousands</t>
        </is>
      </c>
      <c r="B1" s="2" t="inlineStr">
        <is>
          <t>12 Months Ended</t>
        </is>
      </c>
    </row>
    <row r="2">
      <c r="B2" s="2" t="inlineStr">
        <is>
          <t>Dec. 31, 2020</t>
        </is>
      </c>
      <c r="C2" s="2" t="inlineStr">
        <is>
          <t>Dec. 31, 2019</t>
        </is>
      </c>
    </row>
    <row r="3">
      <c r="A3" s="3" t="inlineStr">
        <is>
          <t>Stock Options Outstanding</t>
        </is>
      </c>
    </row>
    <row r="4">
      <c r="A4" s="4" t="inlineStr">
        <is>
          <t>Outstanding — beginning of period</t>
        </is>
      </c>
      <c r="B4" s="6" t="n">
        <v>9044304</v>
      </c>
    </row>
    <row r="5">
      <c r="A5" s="4" t="inlineStr">
        <is>
          <t>Granted</t>
        </is>
      </c>
      <c r="B5" s="6" t="n">
        <v>1526000</v>
      </c>
    </row>
    <row r="6">
      <c r="A6" s="4" t="inlineStr">
        <is>
          <t>Exercised</t>
        </is>
      </c>
      <c r="B6" s="6" t="n">
        <v>-1357620</v>
      </c>
      <c r="C6" s="6" t="n">
        <v>-1489067</v>
      </c>
    </row>
    <row r="7">
      <c r="A7" s="4" t="inlineStr">
        <is>
          <t>Canceled</t>
        </is>
      </c>
      <c r="B7" s="6" t="n">
        <v>-732705</v>
      </c>
    </row>
    <row r="8">
      <c r="A8" s="4" t="inlineStr">
        <is>
          <t>Outstanding — end of period</t>
        </is>
      </c>
      <c r="B8" s="6" t="n">
        <v>8479979</v>
      </c>
      <c r="C8" s="6" t="n">
        <v>9044304</v>
      </c>
    </row>
    <row r="9">
      <c r="A9" s="4" t="inlineStr">
        <is>
          <t>Vested and Expected to Vest — December 31, 2020</t>
        </is>
      </c>
      <c r="B9" s="6" t="n">
        <v>7667800</v>
      </c>
    </row>
    <row r="10">
      <c r="A10" s="4" t="inlineStr">
        <is>
          <t>Exercisable — December 31, 2020</t>
        </is>
      </c>
      <c r="B10" s="6" t="n">
        <v>4293975</v>
      </c>
    </row>
    <row r="11">
      <c r="A11" s="3" t="inlineStr">
        <is>
          <t>Weighted-Average Exercise Price Per Option</t>
        </is>
      </c>
    </row>
    <row r="12">
      <c r="A12" s="4" t="inlineStr">
        <is>
          <t>Outstanding — beginning of period</t>
        </is>
      </c>
      <c r="B12" s="8" t="n">
        <v>2.91</v>
      </c>
    </row>
    <row r="13">
      <c r="A13" s="4" t="inlineStr">
        <is>
          <t>Granted</t>
        </is>
      </c>
      <c r="B13" s="11" t="n">
        <v>9.41</v>
      </c>
    </row>
    <row r="14">
      <c r="A14" s="4" t="inlineStr">
        <is>
          <t>Exercised</t>
        </is>
      </c>
      <c r="B14" s="11" t="n">
        <v>3.06</v>
      </c>
    </row>
    <row r="15">
      <c r="A15" s="4" t="inlineStr">
        <is>
          <t>Canceled</t>
        </is>
      </c>
      <c r="B15" s="11" t="n">
        <v>3.6</v>
      </c>
    </row>
    <row r="16">
      <c r="A16" s="4" t="inlineStr">
        <is>
          <t>Outstanding — end of period</t>
        </is>
      </c>
      <c r="B16" s="11" t="n">
        <v>3.99</v>
      </c>
      <c r="C16" s="8" t="n">
        <v>2.91</v>
      </c>
    </row>
    <row r="17">
      <c r="A17" s="4" t="inlineStr">
        <is>
          <t>Vested and Expected to Vest — December 31, 2020</t>
        </is>
      </c>
      <c r="B17" s="11" t="n">
        <v>3.71</v>
      </c>
    </row>
    <row r="18">
      <c r="A18" s="4" t="inlineStr">
        <is>
          <t>Exercisable — December 31, 2020</t>
        </is>
      </c>
      <c r="B18" s="8" t="n">
        <v>2.1</v>
      </c>
    </row>
    <row r="19">
      <c r="A19" s="4" t="inlineStr">
        <is>
          <t>Weighted-Average Remaining Contractual Term (Years), Options Outstanding</t>
        </is>
      </c>
      <c r="B19" s="4" t="inlineStr">
        <is>
          <t>7 years 5 months 19 days</t>
        </is>
      </c>
    </row>
    <row r="20">
      <c r="A20" s="4" t="inlineStr">
        <is>
          <t>Weighted-Average Remaining Contractual Term (Years), Options Vested and Expected to Vest</t>
        </is>
      </c>
      <c r="B20" s="4" t="inlineStr">
        <is>
          <t>7 years 4 months 2 days</t>
        </is>
      </c>
    </row>
    <row r="21">
      <c r="A21" s="4" t="inlineStr">
        <is>
          <t>Weighted-Average Remaining Contractual Term (Years), Options Exercisable</t>
        </is>
      </c>
      <c r="B21" s="4" t="inlineStr">
        <is>
          <t>6 years 4 months 28 days</t>
        </is>
      </c>
    </row>
    <row r="22">
      <c r="A22" s="4" t="inlineStr">
        <is>
          <t>Aggregate Intrinsic Value, Options Outstanding</t>
        </is>
      </c>
      <c r="B22" s="5" t="n">
        <v>97315</v>
      </c>
    </row>
    <row r="23">
      <c r="A23" s="4" t="inlineStr">
        <is>
          <t>Aggregate Intrinsic Value, Options Vested and Expected to Vest</t>
        </is>
      </c>
      <c r="B23" s="6" t="n">
        <v>90150</v>
      </c>
    </row>
    <row r="24">
      <c r="A24" s="4" t="inlineStr">
        <is>
          <t>Aggregate Intrinsic Value, Options Exercisable</t>
        </is>
      </c>
      <c r="B24" s="5" t="n">
        <v>573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 Activity (Details) - Restricted Stock Units - $ / shares</t>
        </is>
      </c>
      <c r="B1" s="2" t="inlineStr">
        <is>
          <t>12 Months Ended</t>
        </is>
      </c>
    </row>
    <row r="2">
      <c r="B2" s="2" t="inlineStr">
        <is>
          <t>Dec. 31, 2020</t>
        </is>
      </c>
      <c r="C2" s="2" t="inlineStr">
        <is>
          <t>Dec. 31, 2019</t>
        </is>
      </c>
    </row>
    <row r="3">
      <c r="A3" s="3" t="inlineStr">
        <is>
          <t>Restricted Stock Units</t>
        </is>
      </c>
    </row>
    <row r="4">
      <c r="A4" s="4" t="inlineStr">
        <is>
          <t>Non-vested — beginning of period</t>
        </is>
      </c>
      <c r="B4" s="6" t="n">
        <v>400315</v>
      </c>
    </row>
    <row r="5">
      <c r="A5" s="4" t="inlineStr">
        <is>
          <t>Granted</t>
        </is>
      </c>
      <c r="B5" s="6" t="n">
        <v>570368</v>
      </c>
    </row>
    <row r="6">
      <c r="A6" s="4" t="inlineStr">
        <is>
          <t>Vested</t>
        </is>
      </c>
      <c r="B6" s="6" t="n">
        <v>-548160</v>
      </c>
    </row>
    <row r="7">
      <c r="A7" s="4" t="inlineStr">
        <is>
          <t>Forfeited</t>
        </is>
      </c>
      <c r="B7" s="6" t="n">
        <v>-5418</v>
      </c>
    </row>
    <row r="8">
      <c r="A8" s="4" t="inlineStr">
        <is>
          <t>Non-vested — end of period</t>
        </is>
      </c>
      <c r="B8" s="6" t="n">
        <v>417105</v>
      </c>
      <c r="C8" s="6" t="n">
        <v>400315</v>
      </c>
    </row>
    <row r="9">
      <c r="A9" s="3" t="inlineStr">
        <is>
          <t>Weighted-Average Grant-Date Fair Value</t>
        </is>
      </c>
    </row>
    <row r="10">
      <c r="A10" s="4" t="inlineStr">
        <is>
          <t>Non-vested — beginning of period</t>
        </is>
      </c>
      <c r="B10" s="8" t="n">
        <v>3.95</v>
      </c>
    </row>
    <row r="11">
      <c r="A11" s="4" t="inlineStr">
        <is>
          <t>Granted</t>
        </is>
      </c>
      <c r="B11" s="11" t="n">
        <v>10.52</v>
      </c>
      <c r="C11" s="8" t="n">
        <v>5.07</v>
      </c>
    </row>
    <row r="12">
      <c r="A12" s="4" t="inlineStr">
        <is>
          <t>Vested</t>
        </is>
      </c>
      <c r="B12" s="11" t="n">
        <v>7.28</v>
      </c>
    </row>
    <row r="13">
      <c r="A13" s="4" t="inlineStr">
        <is>
          <t>Forfeited</t>
        </is>
      </c>
      <c r="B13" s="11" t="n">
        <v>4.06</v>
      </c>
    </row>
    <row r="14">
      <c r="A14" s="4" t="inlineStr">
        <is>
          <t>Non-vested — end of period</t>
        </is>
      </c>
      <c r="B14" s="8" t="n">
        <v>8.68</v>
      </c>
      <c r="C14" s="8" t="n">
        <v>3.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Earnings per Share - Narrative (Details)</t>
        </is>
      </c>
      <c r="B1" s="2" t="inlineStr">
        <is>
          <t>12 Months Ended</t>
        </is>
      </c>
    </row>
    <row r="2">
      <c r="B2" s="2" t="inlineStr">
        <is>
          <t>Dec. 31, 2020shares</t>
        </is>
      </c>
    </row>
    <row r="3">
      <c r="A3" s="3" t="inlineStr">
        <is>
          <t>Earnings Per Share [Abstract]</t>
        </is>
      </c>
    </row>
    <row r="4">
      <c r="A4" s="4" t="inlineStr">
        <is>
          <t>Anti-dilutive shares excluded from EPS calculation</t>
        </is>
      </c>
      <c r="B4" s="6" t="n">
        <v>261807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Calcul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loss attributable to common stockholders</t>
        </is>
      </c>
      <c r="B4" s="5" t="n">
        <v>-13593</v>
      </c>
      <c r="C4" s="5" t="n">
        <v>-6271</v>
      </c>
      <c r="D4" s="5" t="n">
        <v>-75665</v>
      </c>
      <c r="E4" s="5" t="n">
        <v>-18590</v>
      </c>
      <c r="F4" s="5" t="n">
        <v>-13285</v>
      </c>
      <c r="G4" s="5" t="n">
        <v>-8937</v>
      </c>
      <c r="H4" s="5" t="n">
        <v>-10779</v>
      </c>
      <c r="I4" s="5" t="n">
        <v>-7485</v>
      </c>
      <c r="J4" s="5" t="n">
        <v>-114119</v>
      </c>
      <c r="K4" s="5" t="n">
        <v>-40486</v>
      </c>
    </row>
    <row r="5">
      <c r="A5" s="4" t="inlineStr">
        <is>
          <t>Weighted-average common shares outstanding, basic and diluted (in shares)</t>
        </is>
      </c>
      <c r="J5" s="6" t="n">
        <v>96111547</v>
      </c>
      <c r="K5" s="6" t="n">
        <v>78322496</v>
      </c>
    </row>
    <row r="6">
      <c r="A6" s="4" t="inlineStr">
        <is>
          <t>Basic and diluted net loss per share (in dollars per share)</t>
        </is>
      </c>
      <c r="B6" s="8" t="n">
        <v>-0.14</v>
      </c>
      <c r="C6" s="8" t="n">
        <v>-0.06</v>
      </c>
      <c r="D6" s="8" t="n">
        <v>-0.78</v>
      </c>
      <c r="E6" s="8" t="n">
        <v>-0.2</v>
      </c>
      <c r="F6" s="8" t="n">
        <v>-0.17</v>
      </c>
      <c r="G6" s="8" t="n">
        <v>-0.11</v>
      </c>
      <c r="H6" s="8" t="n">
        <v>-0.14</v>
      </c>
      <c r="I6" s="8" t="n">
        <v>-0.1</v>
      </c>
      <c r="J6" s="8" t="n">
        <v>-1.19</v>
      </c>
      <c r="K6" s="8" t="n">
        <v>-0.52</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11186000</v>
      </c>
      <c r="C4" s="5" t="n">
        <v>-40110000</v>
      </c>
    </row>
    <row r="5">
      <c r="A5" s="3" t="inlineStr">
        <is>
          <t>Adjustments to reconcile net loss to net cash provided by (used in) operating activities:</t>
        </is>
      </c>
    </row>
    <row r="6">
      <c r="A6" s="4" t="inlineStr">
        <is>
          <t>Depreciation and amortization</t>
        </is>
      </c>
      <c r="B6" s="6" t="n">
        <v>27946000</v>
      </c>
      <c r="C6" s="6" t="n">
        <v>18426000</v>
      </c>
    </row>
    <row r="7">
      <c r="A7" s="4" t="inlineStr">
        <is>
          <t>Fair value adjustment on derivative instrument</t>
        </is>
      </c>
      <c r="B7" s="6" t="n">
        <v>597000</v>
      </c>
      <c r="C7" s="6" t="n">
        <v>0</v>
      </c>
    </row>
    <row r="8">
      <c r="A8" s="4" t="inlineStr">
        <is>
          <t>Provision for bad debts, net of recoveries</t>
        </is>
      </c>
      <c r="B8" s="6" t="n">
        <v>512000</v>
      </c>
      <c r="C8" s="6" t="n">
        <v>715000</v>
      </c>
    </row>
    <row r="9">
      <c r="A9" s="4" t="inlineStr">
        <is>
          <t>Impairment of capitalized software</t>
        </is>
      </c>
      <c r="B9" s="6" t="n">
        <v>1410000</v>
      </c>
      <c r="C9" s="6" t="n">
        <v>0</v>
      </c>
    </row>
    <row r="10">
      <c r="A10" s="4" t="inlineStr">
        <is>
          <t>Provision for excess and obsolete inventory</t>
        </is>
      </c>
      <c r="B10" s="6" t="n">
        <v>538000</v>
      </c>
      <c r="C10" s="6" t="n">
        <v>980000</v>
      </c>
    </row>
    <row r="11">
      <c r="A11" s="4" t="inlineStr">
        <is>
          <t>Share-based compensation expense</t>
        </is>
      </c>
      <c r="B11" s="6" t="n">
        <v>10419000</v>
      </c>
      <c r="C11" s="6" t="n">
        <v>7302000</v>
      </c>
    </row>
    <row r="12">
      <c r="A12" s="4" t="inlineStr">
        <is>
          <t>Amortization of debt discount and debt issuance costs</t>
        </is>
      </c>
      <c r="B12" s="6" t="n">
        <v>4016000</v>
      </c>
      <c r="C12" s="6" t="n">
        <v>9772000</v>
      </c>
    </row>
    <row r="13">
      <c r="A13" s="4" t="inlineStr">
        <is>
          <t>Loss on debt conversion and extinguishment, net</t>
        </is>
      </c>
      <c r="B13" s="6" t="n">
        <v>76354000</v>
      </c>
      <c r="C13" s="6" t="n">
        <v>0</v>
      </c>
    </row>
    <row r="14">
      <c r="A14" s="4" t="inlineStr">
        <is>
          <t>Deferred income taxes</t>
        </is>
      </c>
      <c r="B14" s="6" t="n">
        <v>659000</v>
      </c>
      <c r="C14" s="6" t="n">
        <v>-598000</v>
      </c>
    </row>
    <row r="15">
      <c r="A15" s="4" t="inlineStr">
        <is>
          <t>Other</t>
        </is>
      </c>
      <c r="B15" s="6" t="n">
        <v>667000</v>
      </c>
      <c r="C15" s="6" t="n">
        <v>840000</v>
      </c>
    </row>
    <row r="16">
      <c r="A16" s="3" t="inlineStr">
        <is>
          <t>Changes in assets and liabilities:</t>
        </is>
      </c>
    </row>
    <row r="17">
      <c r="A17" s="4" t="inlineStr">
        <is>
          <t>Accounts receivable</t>
        </is>
      </c>
      <c r="B17" s="6" t="n">
        <v>-10797000</v>
      </c>
      <c r="C17" s="6" t="n">
        <v>377000</v>
      </c>
    </row>
    <row r="18">
      <c r="A18" s="4" t="inlineStr">
        <is>
          <t>Inventories</t>
        </is>
      </c>
      <c r="B18" s="6" t="n">
        <v>-13336000</v>
      </c>
      <c r="C18" s="6" t="n">
        <v>-3077000</v>
      </c>
    </row>
    <row r="19">
      <c r="A19" s="4" t="inlineStr">
        <is>
          <t>Prepaid expenses and other assets</t>
        </is>
      </c>
      <c r="B19" s="6" t="n">
        <v>-3070000</v>
      </c>
      <c r="C19" s="6" t="n">
        <v>-901000</v>
      </c>
    </row>
    <row r="20">
      <c r="A20" s="4" t="inlineStr">
        <is>
          <t>Accounts payable</t>
        </is>
      </c>
      <c r="B20" s="6" t="n">
        <v>27087000</v>
      </c>
      <c r="C20" s="6" t="n">
        <v>-12996000</v>
      </c>
    </row>
    <row r="21">
      <c r="A21" s="4" t="inlineStr">
        <is>
          <t>Accrued expenses, income taxes, and other</t>
        </is>
      </c>
      <c r="B21" s="6" t="n">
        <v>8234000</v>
      </c>
      <c r="C21" s="6" t="n">
        <v>1271000</v>
      </c>
    </row>
    <row r="22">
      <c r="A22" s="4" t="inlineStr">
        <is>
          <t>Net cash provided by (used in) operating activities</t>
        </is>
      </c>
      <c r="B22" s="6" t="n">
        <v>20050000</v>
      </c>
      <c r="C22" s="6" t="n">
        <v>-17999000</v>
      </c>
    </row>
    <row r="23">
      <c r="A23" s="3" t="inlineStr">
        <is>
          <t>Cash flows from investing activities:</t>
        </is>
      </c>
    </row>
    <row r="24">
      <c r="A24" s="4" t="inlineStr">
        <is>
          <t>Purchases of property, plant and equipment</t>
        </is>
      </c>
      <c r="B24" s="6" t="n">
        <v>-5736000</v>
      </c>
      <c r="C24" s="6" t="n">
        <v>-6621000</v>
      </c>
    </row>
    <row r="25">
      <c r="A25" s="4" t="inlineStr">
        <is>
          <t>Proceeds from the sale of property, plant and equipment</t>
        </is>
      </c>
      <c r="B25" s="6" t="n">
        <v>392000</v>
      </c>
      <c r="C25" s="6" t="n">
        <v>517000</v>
      </c>
    </row>
    <row r="26">
      <c r="A26" s="4" t="inlineStr">
        <is>
          <t>Additions to capitalized software development costs and purchases of intangible assets</t>
        </is>
      </c>
      <c r="B26" s="6" t="n">
        <v>-29369000</v>
      </c>
      <c r="C26" s="6" t="n">
        <v>-22109000</v>
      </c>
    </row>
    <row r="27">
      <c r="A27" s="4" t="inlineStr">
        <is>
          <t>Net cash used in investing activities</t>
        </is>
      </c>
      <c r="B27" s="6" t="n">
        <v>-34713000</v>
      </c>
      <c r="C27" s="6" t="n">
        <v>-28213000</v>
      </c>
    </row>
    <row r="28">
      <c r="A28" s="3" t="inlineStr">
        <is>
          <t>Cash flows from financing activities:</t>
        </is>
      </c>
    </row>
    <row r="29">
      <c r="A29" s="4" t="inlineStr">
        <is>
          <t>Gross proceeds received from issuance of Series E preferred stock</t>
        </is>
      </c>
      <c r="B29" s="6" t="n">
        <v>25000000</v>
      </c>
      <c r="C29" s="6" t="n">
        <v>10000000</v>
      </c>
    </row>
    <row r="30">
      <c r="A30" s="4" t="inlineStr">
        <is>
          <t>Gross proceeds from the issuance of 2025 Notes</t>
        </is>
      </c>
      <c r="B30" s="6" t="n">
        <v>100000000</v>
      </c>
      <c r="C30" s="6" t="n">
        <v>0</v>
      </c>
    </row>
    <row r="31">
      <c r="A31" s="4" t="inlineStr">
        <is>
          <t>Payment of issuance costs related to 2025 Notes</t>
        </is>
      </c>
      <c r="B31" s="6" t="n">
        <v>-3645000</v>
      </c>
      <c r="C31" s="6" t="n">
        <v>0</v>
      </c>
    </row>
    <row r="32">
      <c r="A32" s="4" t="inlineStr">
        <is>
          <t>Cash paid to investors in private exchange transactions</t>
        </is>
      </c>
      <c r="B32" s="6" t="n">
        <v>-32062000</v>
      </c>
      <c r="C32" s="6" t="n">
        <v>0</v>
      </c>
    </row>
    <row r="33">
      <c r="A33" s="4" t="inlineStr">
        <is>
          <t>Payoff of term loan and related extinguishment costs</t>
        </is>
      </c>
      <c r="B33" s="6" t="n">
        <v>-48830000</v>
      </c>
      <c r="C33" s="6" t="n">
        <v>0</v>
      </c>
    </row>
    <row r="34">
      <c r="A34" s="4" t="inlineStr">
        <is>
          <t>Repurchase of Series E preferred stock</t>
        </is>
      </c>
      <c r="B34" s="6" t="n">
        <v>-2354000</v>
      </c>
      <c r="C34" s="6" t="n">
        <v>0</v>
      </c>
    </row>
    <row r="35">
      <c r="A35" s="4" t="inlineStr">
        <is>
          <t>Proceeds from the exercise of warrants to purchase common stock</t>
        </is>
      </c>
      <c r="B35" s="6" t="n">
        <v>1861000</v>
      </c>
      <c r="C35" s="6" t="n">
        <v>17542000</v>
      </c>
    </row>
    <row r="36">
      <c r="A36" s="4" t="inlineStr">
        <is>
          <t>Net borrowing of bank and overdraft facilities</t>
        </is>
      </c>
      <c r="B36" s="6" t="n">
        <v>-199000</v>
      </c>
      <c r="C36" s="6" t="n">
        <v>-1047000</v>
      </c>
    </row>
    <row r="37">
      <c r="A37" s="4" t="inlineStr">
        <is>
          <t>Principal payments under finance lease obligations</t>
        </is>
      </c>
      <c r="B37" s="6" t="n">
        <v>-2756000</v>
      </c>
      <c r="C37" s="6" t="n">
        <v>-1022000</v>
      </c>
    </row>
    <row r="38">
      <c r="A38" s="4" t="inlineStr">
        <is>
          <t>Proceeds from stock option exercises and employee stock purchase plan, net of taxes paid on vested restricted stock units</t>
        </is>
      </c>
      <c r="B38" s="6" t="n">
        <v>5066000</v>
      </c>
      <c r="C38" s="6" t="n">
        <v>1996000</v>
      </c>
    </row>
    <row r="39">
      <c r="A39" s="4" t="inlineStr">
        <is>
          <t>Net cash provided by financing activities</t>
        </is>
      </c>
      <c r="B39" s="6" t="n">
        <v>42081000</v>
      </c>
      <c r="C39" s="6" t="n">
        <v>27469000</v>
      </c>
    </row>
    <row r="40">
      <c r="A40" s="4" t="inlineStr">
        <is>
          <t>Effect of exchange rates on cash</t>
        </is>
      </c>
      <c r="B40" s="6" t="n">
        <v>523000</v>
      </c>
      <c r="C40" s="6" t="n">
        <v>-259000</v>
      </c>
    </row>
    <row r="41">
      <c r="A41" s="4" t="inlineStr">
        <is>
          <t>Net increase (decrease) in cash, cash equivalents and restricted cash</t>
        </is>
      </c>
      <c r="B41" s="6" t="n">
        <v>27941000</v>
      </c>
      <c r="C41" s="6" t="n">
        <v>-19002000</v>
      </c>
    </row>
    <row r="42">
      <c r="A42" s="4" t="inlineStr">
        <is>
          <t>Cash, cash equivalents and restricted cash, beginning of period</t>
        </is>
      </c>
      <c r="B42" s="6" t="n">
        <v>12074000</v>
      </c>
      <c r="C42" s="6" t="n">
        <v>31076000</v>
      </c>
    </row>
    <row r="43">
      <c r="A43" s="4" t="inlineStr">
        <is>
          <t>Cash, and cash equivalents, end of period</t>
        </is>
      </c>
      <c r="B43" s="6" t="n">
        <v>40015000</v>
      </c>
      <c r="C43" s="6" t="n">
        <v>12074000</v>
      </c>
    </row>
    <row r="44">
      <c r="A44" s="3" t="inlineStr">
        <is>
          <t>Supplemental disclosures of cash flow information:</t>
        </is>
      </c>
    </row>
    <row r="45">
      <c r="A45" s="4" t="inlineStr">
        <is>
          <t>Interest</t>
        </is>
      </c>
      <c r="B45" s="6" t="n">
        <v>3215000</v>
      </c>
      <c r="C45" s="6" t="n">
        <v>9296000</v>
      </c>
    </row>
    <row r="46">
      <c r="A46" s="4" t="inlineStr">
        <is>
          <t>Income taxes, net of tax refunds</t>
        </is>
      </c>
      <c r="B46" s="6" t="n">
        <v>142000</v>
      </c>
      <c r="C46" s="6" t="n">
        <v>939000</v>
      </c>
    </row>
    <row r="47">
      <c r="A47" s="3" t="inlineStr">
        <is>
          <t>Supplemental disclosures of non-cash activities:</t>
        </is>
      </c>
    </row>
    <row r="48">
      <c r="A48" s="4" t="inlineStr">
        <is>
          <t>Transfer of inventories to rental assets</t>
        </is>
      </c>
      <c r="B48" s="6" t="n">
        <v>4036000</v>
      </c>
      <c r="C48" s="6" t="n">
        <v>3748000</v>
      </c>
    </row>
    <row r="49">
      <c r="A49" s="4" t="inlineStr">
        <is>
          <t>Purchases of property, plant and equipment under capital lease</t>
        </is>
      </c>
      <c r="B49" s="6" t="n">
        <v>664000</v>
      </c>
      <c r="C49" s="6" t="n">
        <v>1341000</v>
      </c>
    </row>
    <row r="50">
      <c r="A50" s="4" t="inlineStr">
        <is>
          <t>Right-of-use assets obtained in exchange for operating leases liabilities</t>
        </is>
      </c>
      <c r="B50" s="6" t="n">
        <v>7931000</v>
      </c>
      <c r="C50" s="6" t="n">
        <v>4694000</v>
      </c>
    </row>
    <row r="51">
      <c r="A51" s="4" t="inlineStr">
        <is>
          <t>Capital expenditures financed through accounts payable or accrued liabilities</t>
        </is>
      </c>
      <c r="B51" s="6" t="n">
        <v>5710000</v>
      </c>
      <c r="C51" s="6" t="n">
        <v>2926000</v>
      </c>
    </row>
    <row r="52">
      <c r="A52" s="4" t="inlineStr">
        <is>
          <t>Issuance of common stock under Settlement Agreement</t>
        </is>
      </c>
      <c r="B52" s="6" t="n">
        <v>972000</v>
      </c>
      <c r="C52" s="6" t="n">
        <v>1439000</v>
      </c>
    </row>
    <row r="53">
      <c r="A53" s="4" t="inlineStr">
        <is>
          <t>Preferred stock issued in extinguishment of term loan accrued interest</t>
        </is>
      </c>
      <c r="B53" s="6" t="n">
        <v>2330000</v>
      </c>
      <c r="C53" s="6" t="n">
        <v>0</v>
      </c>
    </row>
    <row r="54">
      <c r="A54" s="4" t="inlineStr">
        <is>
          <t>Debt discount and issuance costs extinguished in notes conversion</t>
        </is>
      </c>
      <c r="B54" s="6" t="n">
        <v>1728000</v>
      </c>
      <c r="C54" s="6" t="n">
        <v>0</v>
      </c>
    </row>
    <row r="55">
      <c r="A55" s="4" t="inlineStr">
        <is>
          <t>2022 Notes conversion to equity</t>
        </is>
      </c>
      <c r="B55" s="6" t="n">
        <v>59907000</v>
      </c>
      <c r="C55" s="6" t="n">
        <v>0</v>
      </c>
    </row>
    <row r="56">
      <c r="A56" s="4" t="inlineStr">
        <is>
          <t>Novatel Wireless Notes conversion to equity</t>
        </is>
      </c>
      <c r="B56" s="6" t="n">
        <v>250000</v>
      </c>
      <c r="C56" s="6" t="n">
        <v>0</v>
      </c>
    </row>
    <row r="57">
      <c r="A57" s="4" t="inlineStr">
        <is>
          <t>2025 Notes issued to extinguish 2022 Notes</t>
        </is>
      </c>
      <c r="B57" s="6" t="n">
        <v>80375000</v>
      </c>
      <c r="C57" s="6" t="n">
        <v>0</v>
      </c>
    </row>
    <row r="58">
      <c r="A58" s="4" t="inlineStr">
        <is>
          <t>2025 Notes conversion, including shares issued in satisfaction of interest-make-whole payment</t>
        </is>
      </c>
      <c r="B58" s="5" t="n">
        <v>14353000</v>
      </c>
      <c r="C5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l. 24, 2020</t>
        </is>
      </c>
      <c r="C1" s="2" t="inlineStr">
        <is>
          <t>Jul. 26, 2018</t>
        </is>
      </c>
      <c r="D1" s="2" t="inlineStr">
        <is>
          <t>Mar. 31, 2017</t>
        </is>
      </c>
    </row>
    <row r="2">
      <c r="A2" s="4" t="inlineStr">
        <is>
          <t>Former Stockholder Of RER</t>
        </is>
      </c>
    </row>
    <row r="3">
      <c r="A3" s="3" t="inlineStr">
        <is>
          <t>Loss Contingencies [Line Items]</t>
        </is>
      </c>
    </row>
    <row r="4">
      <c r="A4" s="4" t="inlineStr">
        <is>
          <t>Amount award to other party</t>
        </is>
      </c>
      <c r="C4" s="5" t="n">
        <v>1</v>
      </c>
    </row>
    <row r="5">
      <c r="A5" s="4" t="inlineStr">
        <is>
          <t>Stock issued during period, litigation settlement (in shares)</t>
        </is>
      </c>
      <c r="B5" s="6" t="n">
        <v>89928</v>
      </c>
      <c r="C5" s="6" t="n">
        <v>500000</v>
      </c>
    </row>
    <row r="6">
      <c r="A6" s="4" t="inlineStr">
        <is>
          <t>Additional amount awarded to other party, within 12 months</t>
        </is>
      </c>
      <c r="C6" s="5" t="n">
        <v>1</v>
      </c>
    </row>
    <row r="7">
      <c r="A7" s="4" t="inlineStr">
        <is>
          <t>Additional amount awarded to other party, within 24 months</t>
        </is>
      </c>
      <c r="C7" s="5" t="n">
        <v>1</v>
      </c>
    </row>
    <row r="8">
      <c r="A8" s="4" t="inlineStr">
        <is>
          <t>RER</t>
        </is>
      </c>
    </row>
    <row r="9">
      <c r="A9" s="3" t="inlineStr">
        <is>
          <t>Loss Contingencies [Line Items]</t>
        </is>
      </c>
    </row>
    <row r="10">
      <c r="A10" s="4" t="inlineStr">
        <is>
          <t>Stock issued during period, shares, acquisitions (in shares)</t>
        </is>
      </c>
      <c r="D10" s="6" t="n">
        <v>9733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52" customWidth="1" min="2" max="2"/>
    <col width="52"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ases [Abstract]</t>
        </is>
      </c>
    </row>
    <row r="4">
      <c r="A4" s="4" t="inlineStr">
        <is>
          <t>Right-of-use assets, net</t>
        </is>
      </c>
      <c r="B4" s="5" t="n">
        <v>9092</v>
      </c>
      <c r="C4" s="5" t="n">
        <v>2657</v>
      </c>
    </row>
    <row r="5">
      <c r="A5" s="4" t="inlineStr">
        <is>
          <t>Operating lease liabilities</t>
        </is>
      </c>
      <c r="B5" s="5" t="n">
        <v>9904</v>
      </c>
    </row>
    <row r="6">
      <c r="A6" s="4" t="inlineStr">
        <is>
          <t>Weighted-average remaining lease term</t>
        </is>
      </c>
      <c r="B6" s="4" t="inlineStr">
        <is>
          <t>5 years 9 months 18 days</t>
        </is>
      </c>
    </row>
    <row r="7">
      <c r="A7" s="4" t="inlineStr">
        <is>
          <t>Weighted-average discount rate</t>
        </is>
      </c>
      <c r="B7" s="4" t="inlineStr">
        <is>
          <t>9.10%</t>
        </is>
      </c>
    </row>
    <row r="8">
      <c r="A8" s="4" t="inlineStr">
        <is>
          <t>Cash paid for operating leases</t>
        </is>
      </c>
      <c r="B8" s="5" t="n">
        <v>1900</v>
      </c>
      <c r="C8" s="6" t="n">
        <v>2200</v>
      </c>
    </row>
    <row r="9">
      <c r="A9" s="4" t="inlineStr">
        <is>
          <t>Operating lease costs</t>
        </is>
      </c>
      <c r="B9" s="5" t="n">
        <v>2200</v>
      </c>
      <c r="C9" s="5" t="n">
        <v>2400</v>
      </c>
    </row>
    <row r="10">
      <c r="A10" s="4" t="inlineStr">
        <is>
          <t>Operating lease liabilities, current, balance sheet line item</t>
        </is>
      </c>
      <c r="B10" s="4" t="inlineStr">
        <is>
          <t>us-gaap:AccountsPayableAndAccruedLiabilitiesCurrent</t>
        </is>
      </c>
      <c r="C10" s="4" t="inlineStr">
        <is>
          <t>us-gaap:AccountsPayableAndAccruedLiabilitiesCurrent</t>
        </is>
      </c>
    </row>
    <row r="11">
      <c r="A11" s="4" t="inlineStr">
        <is>
          <t>Operating lease liabilities, noncurrent, balance sheet line item</t>
        </is>
      </c>
      <c r="B11" s="4" t="inlineStr">
        <is>
          <t>us-gaap:OtherLiabilitiesNoncurrent</t>
        </is>
      </c>
      <c r="C11" s="4" t="inlineStr">
        <is>
          <t>us-gaap:OtherLiabilitiesNoncurrent</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Operating Leases (Details) - USD ($) $ in Thousands</t>
        </is>
      </c>
      <c r="B1" s="2" t="inlineStr">
        <is>
          <t>Dec. 31, 2020</t>
        </is>
      </c>
      <c r="C1" s="2" t="inlineStr">
        <is>
          <t>Dec. 31, 2019</t>
        </is>
      </c>
    </row>
    <row r="2">
      <c r="A2" s="3" t="inlineStr">
        <is>
          <t>Leases [Abstract]</t>
        </is>
      </c>
    </row>
    <row r="3">
      <c r="A3" s="4" t="inlineStr">
        <is>
          <t>2021</t>
        </is>
      </c>
      <c r="B3" s="5" t="n">
        <v>2460</v>
      </c>
    </row>
    <row r="4">
      <c r="A4" s="4" t="inlineStr">
        <is>
          <t>2022</t>
        </is>
      </c>
      <c r="B4" s="6" t="n">
        <v>2225</v>
      </c>
    </row>
    <row r="5">
      <c r="A5" s="4" t="inlineStr">
        <is>
          <t>2023</t>
        </is>
      </c>
      <c r="B5" s="6" t="n">
        <v>1916</v>
      </c>
    </row>
    <row r="6">
      <c r="A6" s="4" t="inlineStr">
        <is>
          <t>2024</t>
        </is>
      </c>
      <c r="B6" s="6" t="n">
        <v>1787</v>
      </c>
    </row>
    <row r="7">
      <c r="A7" s="4" t="inlineStr">
        <is>
          <t>2025</t>
        </is>
      </c>
      <c r="B7" s="6" t="n">
        <v>1630</v>
      </c>
    </row>
    <row r="8">
      <c r="A8" s="4" t="inlineStr">
        <is>
          <t>Thereafter</t>
        </is>
      </c>
      <c r="B8" s="6" t="n">
        <v>2807</v>
      </c>
    </row>
    <row r="9">
      <c r="A9" s="4" t="inlineStr">
        <is>
          <t>Total minimum operating lease payments</t>
        </is>
      </c>
      <c r="B9" s="6" t="n">
        <v>12825</v>
      </c>
    </row>
    <row r="10">
      <c r="A10" s="4" t="inlineStr">
        <is>
          <t>Less: amounts representing interest</t>
        </is>
      </c>
      <c r="B10" s="6" t="n">
        <v>-2921</v>
      </c>
    </row>
    <row r="11">
      <c r="A11" s="4" t="inlineStr">
        <is>
          <t>Present value of net minimum operating lease payments</t>
        </is>
      </c>
      <c r="B11" s="6" t="n">
        <v>9904</v>
      </c>
    </row>
    <row r="12">
      <c r="A12" s="4" t="inlineStr">
        <is>
          <t>Less: current portion</t>
        </is>
      </c>
      <c r="B12" s="6" t="n">
        <v>-1619</v>
      </c>
      <c r="C12" s="5" t="n">
        <v>-1101</v>
      </c>
    </row>
    <row r="13">
      <c r="A13" s="4" t="inlineStr">
        <is>
          <t>Long-term portion of operating lease obligations</t>
        </is>
      </c>
      <c r="B13" s="5" t="n">
        <v>82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Concentrations of Risk - Geographic Concentration of Assets (Details) - USD ($) $ in Thousands</t>
        </is>
      </c>
      <c r="B1" s="2" t="inlineStr">
        <is>
          <t>Dec. 31, 2020</t>
        </is>
      </c>
      <c r="C1" s="2" t="inlineStr">
        <is>
          <t>Dec. 31, 2019</t>
        </is>
      </c>
    </row>
    <row r="2">
      <c r="A2" s="3" t="inlineStr">
        <is>
          <t>Geographic concentration of assets</t>
        </is>
      </c>
    </row>
    <row r="3">
      <c r="A3" s="4" t="inlineStr">
        <is>
          <t>Assets</t>
        </is>
      </c>
      <c r="B3" s="5" t="n">
        <v>227394</v>
      </c>
      <c r="C3" s="5" t="n">
        <v>161373</v>
      </c>
    </row>
    <row r="4">
      <c r="A4" s="4" t="inlineStr">
        <is>
          <t>United States and Canada</t>
        </is>
      </c>
    </row>
    <row r="5">
      <c r="A5" s="3" t="inlineStr">
        <is>
          <t>Geographic concentration of assets</t>
        </is>
      </c>
    </row>
    <row r="6">
      <c r="A6" s="4" t="inlineStr">
        <is>
          <t>Assets</t>
        </is>
      </c>
      <c r="B6" s="6" t="n">
        <v>148485</v>
      </c>
      <c r="C6" s="6" t="n">
        <v>81769</v>
      </c>
    </row>
    <row r="7">
      <c r="A7" s="4" t="inlineStr">
        <is>
          <t>South Africa</t>
        </is>
      </c>
    </row>
    <row r="8">
      <c r="A8" s="3" t="inlineStr">
        <is>
          <t>Geographic concentration of assets</t>
        </is>
      </c>
    </row>
    <row r="9">
      <c r="A9" s="4" t="inlineStr">
        <is>
          <t>Assets</t>
        </is>
      </c>
      <c r="B9" s="6" t="n">
        <v>48211</v>
      </c>
      <c r="C9" s="6" t="n">
        <v>53610</v>
      </c>
    </row>
    <row r="10">
      <c r="A10" s="4" t="inlineStr">
        <is>
          <t>Other</t>
        </is>
      </c>
    </row>
    <row r="11">
      <c r="A11" s="3" t="inlineStr">
        <is>
          <t>Geographic concentration of assets</t>
        </is>
      </c>
    </row>
    <row r="12">
      <c r="A12" s="4" t="inlineStr">
        <is>
          <t>Assets</t>
        </is>
      </c>
      <c r="B12" s="5" t="n">
        <v>30698</v>
      </c>
      <c r="C12" s="5" t="n">
        <v>259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 Information and Concentrations of Risk - Geographic Concentration of Net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et revenue by geographic region</t>
        </is>
      </c>
    </row>
    <row r="4">
      <c r="A4" s="4" t="inlineStr">
        <is>
          <t>Net revenues</t>
        </is>
      </c>
      <c r="B4" s="5" t="n">
        <v>86063</v>
      </c>
      <c r="C4" s="5" t="n">
        <v>90240</v>
      </c>
      <c r="D4" s="5" t="n">
        <v>80689</v>
      </c>
      <c r="E4" s="5" t="n">
        <v>56840</v>
      </c>
      <c r="F4" s="5" t="n">
        <v>52333</v>
      </c>
      <c r="G4" s="5" t="n">
        <v>62716</v>
      </c>
      <c r="H4" s="5" t="n">
        <v>55891</v>
      </c>
      <c r="I4" s="5" t="n">
        <v>48556</v>
      </c>
      <c r="J4" s="5" t="n">
        <v>313832</v>
      </c>
      <c r="K4" s="5" t="n">
        <v>219496</v>
      </c>
    </row>
    <row r="5">
      <c r="A5" s="4" t="inlineStr">
        <is>
          <t>United States and Canada</t>
        </is>
      </c>
    </row>
    <row r="6">
      <c r="A6" s="3" t="inlineStr">
        <is>
          <t>Net revenue by geographic region</t>
        </is>
      </c>
    </row>
    <row r="7">
      <c r="A7" s="4" t="inlineStr">
        <is>
          <t>Net revenues</t>
        </is>
      </c>
      <c r="J7" s="6" t="n">
        <v>260009</v>
      </c>
      <c r="K7" s="6" t="n">
        <v>158756</v>
      </c>
    </row>
    <row r="8">
      <c r="A8" s="4" t="inlineStr">
        <is>
          <t>South Africa</t>
        </is>
      </c>
    </row>
    <row r="9">
      <c r="A9" s="3" t="inlineStr">
        <is>
          <t>Net revenue by geographic region</t>
        </is>
      </c>
    </row>
    <row r="10">
      <c r="A10" s="4" t="inlineStr">
        <is>
          <t>Net revenues</t>
        </is>
      </c>
      <c r="J10" s="6" t="n">
        <v>28208</v>
      </c>
      <c r="K10" s="6" t="n">
        <v>35001</v>
      </c>
    </row>
    <row r="11">
      <c r="A11" s="4" t="inlineStr">
        <is>
          <t>Other</t>
        </is>
      </c>
    </row>
    <row r="12">
      <c r="A12" s="3" t="inlineStr">
        <is>
          <t>Net revenue by geographic region</t>
        </is>
      </c>
    </row>
    <row r="13">
      <c r="A13" s="4" t="inlineStr">
        <is>
          <t>Net revenues</t>
        </is>
      </c>
      <c r="J13" s="5" t="n">
        <v>25615</v>
      </c>
      <c r="K13" s="5" t="n">
        <v>25739</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Concentrations of Risk - Narrative (Details) - USD ($) $ in Millions</t>
        </is>
      </c>
      <c r="B1" s="2" t="inlineStr">
        <is>
          <t>12 Months Ended</t>
        </is>
      </c>
    </row>
    <row r="2">
      <c r="B2" s="2" t="inlineStr">
        <is>
          <t>Dec. 31, 2020</t>
        </is>
      </c>
      <c r="C2" s="2" t="inlineStr">
        <is>
          <t>Dec. 31, 2019</t>
        </is>
      </c>
    </row>
    <row r="3">
      <c r="A3" s="3" t="inlineStr">
        <is>
          <t>Segment Reporting Information [Line Items]</t>
        </is>
      </c>
    </row>
    <row r="4">
      <c r="A4" s="4" t="inlineStr">
        <is>
          <t>Net foreign currency transaction losses</t>
        </is>
      </c>
      <c r="B4" s="9" t="n">
        <v>-0.7</v>
      </c>
      <c r="C4" s="9" t="n">
        <v>-0.3</v>
      </c>
    </row>
    <row r="5">
      <c r="A5" s="4" t="inlineStr">
        <is>
          <t>Net Revenues | Customer Concentration | Customer One</t>
        </is>
      </c>
    </row>
    <row r="6">
      <c r="A6" s="3" t="inlineStr">
        <is>
          <t>Segment Reporting Information [Line Items]</t>
        </is>
      </c>
    </row>
    <row r="7">
      <c r="A7" s="4" t="inlineStr">
        <is>
          <t>Concentration percentage</t>
        </is>
      </c>
      <c r="B7" s="4" t="inlineStr">
        <is>
          <t>54.50%</t>
        </is>
      </c>
      <c r="C7" s="4" t="inlineStr">
        <is>
          <t>52.50%</t>
        </is>
      </c>
    </row>
    <row r="8">
      <c r="A8" s="4" t="inlineStr">
        <is>
          <t>Accounts Receivable | Customer Concentration | Customer One</t>
        </is>
      </c>
    </row>
    <row r="9">
      <c r="A9" s="3" t="inlineStr">
        <is>
          <t>Segment Reporting Information [Line Items]</t>
        </is>
      </c>
    </row>
    <row r="10">
      <c r="A10" s="4" t="inlineStr">
        <is>
          <t>Concentration percentage</t>
        </is>
      </c>
      <c r="B10" s="4" t="inlineStr">
        <is>
          <t>33.30%</t>
        </is>
      </c>
      <c r="C10" s="4" t="inlineStr">
        <is>
          <t>25.00%</t>
        </is>
      </c>
    </row>
    <row r="11">
      <c r="A11" s="4" t="inlineStr">
        <is>
          <t>Accounts Receivable | Customer Concentration | Customer Two</t>
        </is>
      </c>
    </row>
    <row r="12">
      <c r="A12" s="3" t="inlineStr">
        <is>
          <t>Segment Reporting Information [Line Items]</t>
        </is>
      </c>
    </row>
    <row r="13">
      <c r="A13" s="4" t="inlineStr">
        <is>
          <t>Concentration percentage</t>
        </is>
      </c>
      <c r="B13" s="4" t="inlineStr">
        <is>
          <t>17.20%</t>
        </is>
      </c>
      <c r="C13" s="4" t="inlineStr">
        <is>
          <t>11.2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Savings Pla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Percentage of employees contribution matched by employer</t>
        </is>
      </c>
      <c r="B4" s="4" t="inlineStr">
        <is>
          <t>50.00%</t>
        </is>
      </c>
    </row>
    <row r="5">
      <c r="A5" s="4" t="inlineStr">
        <is>
          <t>Percentage of employees gross pay eligible for employer match</t>
        </is>
      </c>
      <c r="B5" s="4" t="inlineStr">
        <is>
          <t>6.00%</t>
        </is>
      </c>
    </row>
    <row r="6">
      <c r="A6" s="4" t="inlineStr">
        <is>
          <t>Employer matching contributions</t>
        </is>
      </c>
      <c r="B6" s="9" t="n">
        <v>0.7</v>
      </c>
      <c r="C6" s="9" t="n">
        <v>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Net revenues</t>
        </is>
      </c>
      <c r="B4" s="5" t="n">
        <v>86063</v>
      </c>
      <c r="C4" s="5" t="n">
        <v>90240</v>
      </c>
      <c r="D4" s="5" t="n">
        <v>80689</v>
      </c>
      <c r="E4" s="5" t="n">
        <v>56840</v>
      </c>
      <c r="F4" s="5" t="n">
        <v>52333</v>
      </c>
      <c r="G4" s="5" t="n">
        <v>62716</v>
      </c>
      <c r="H4" s="5" t="n">
        <v>55891</v>
      </c>
      <c r="I4" s="5" t="n">
        <v>48556</v>
      </c>
      <c r="J4" s="5" t="n">
        <v>313832</v>
      </c>
      <c r="K4" s="5" t="n">
        <v>219496</v>
      </c>
    </row>
    <row r="5">
      <c r="A5" s="4" t="inlineStr">
        <is>
          <t>Gross profit</t>
        </is>
      </c>
      <c r="B5" s="6" t="n">
        <v>26447</v>
      </c>
      <c r="C5" s="6" t="n">
        <v>25170</v>
      </c>
      <c r="D5" s="6" t="n">
        <v>22000</v>
      </c>
      <c r="E5" s="6" t="n">
        <v>17227</v>
      </c>
      <c r="F5" s="6" t="n">
        <v>15031</v>
      </c>
      <c r="G5" s="6" t="n">
        <v>18625</v>
      </c>
      <c r="H5" s="6" t="n">
        <v>15555</v>
      </c>
      <c r="I5" s="6" t="n">
        <v>14760</v>
      </c>
      <c r="J5" s="6" t="n">
        <v>90843</v>
      </c>
      <c r="K5" s="6" t="n">
        <v>63971</v>
      </c>
    </row>
    <row r="6">
      <c r="A6" s="4" t="inlineStr">
        <is>
          <t>Net loss attributable to common stockholders</t>
        </is>
      </c>
      <c r="B6" s="5" t="n">
        <v>-13593</v>
      </c>
      <c r="C6" s="5" t="n">
        <v>-6271</v>
      </c>
      <c r="D6" s="5" t="n">
        <v>-75665</v>
      </c>
      <c r="E6" s="5" t="n">
        <v>-18590</v>
      </c>
      <c r="F6" s="5" t="n">
        <v>-13285</v>
      </c>
      <c r="G6" s="5" t="n">
        <v>-8937</v>
      </c>
      <c r="H6" s="5" t="n">
        <v>-10779</v>
      </c>
      <c r="I6" s="5" t="n">
        <v>-7485</v>
      </c>
      <c r="J6" s="5" t="n">
        <v>-114119</v>
      </c>
      <c r="K6" s="5" t="n">
        <v>-40486</v>
      </c>
    </row>
    <row r="7">
      <c r="A7" s="4" t="inlineStr">
        <is>
          <t>Net loss per share, basic and diluted (in dollars per share)</t>
        </is>
      </c>
      <c r="B7" s="8" t="n">
        <v>-0.14</v>
      </c>
      <c r="C7" s="8" t="n">
        <v>-0.06</v>
      </c>
      <c r="D7" s="8" t="n">
        <v>-0.78</v>
      </c>
      <c r="E7" s="8" t="n">
        <v>-0.2</v>
      </c>
      <c r="F7" s="8" t="n">
        <v>-0.17</v>
      </c>
      <c r="G7" s="8" t="n">
        <v>-0.11</v>
      </c>
      <c r="H7" s="8" t="n">
        <v>-0.14</v>
      </c>
      <c r="I7" s="8" t="n">
        <v>-0.1</v>
      </c>
      <c r="J7" s="8" t="n">
        <v>-1.19</v>
      </c>
      <c r="K7" s="8" t="n">
        <v>-0.52</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Subsequent Events (Details) - Subsequent event $ / shares in Units, R in Millions, $ in Millions</t>
        </is>
      </c>
      <c r="B1" s="2" t="inlineStr">
        <is>
          <t>1 Months Ended</t>
        </is>
      </c>
    </row>
    <row r="2">
      <c r="B2" s="2" t="inlineStr">
        <is>
          <t>Jan. 31, 2021USD ($)$ / sharesshares</t>
        </is>
      </c>
      <c r="C2" s="2" t="inlineStr">
        <is>
          <t>Feb. 24, 2021USD ($)</t>
        </is>
      </c>
      <c r="D2" s="2" t="inlineStr">
        <is>
          <t>Feb. 24, 2021ZAR (R)</t>
        </is>
      </c>
      <c r="E2" s="2" t="inlineStr">
        <is>
          <t>Jan. 25, 2021USD ($)</t>
        </is>
      </c>
    </row>
    <row r="3">
      <c r="A3" s="3" t="inlineStr">
        <is>
          <t>Subsequent Event [Line Items]</t>
        </is>
      </c>
    </row>
    <row r="4">
      <c r="A4" s="4" t="inlineStr">
        <is>
          <t>Number of shares issued (in shares) | shares</t>
        </is>
      </c>
      <c r="B4" s="6" t="n">
        <v>1516073</v>
      </c>
    </row>
    <row r="5">
      <c r="A5" s="4" t="inlineStr">
        <is>
          <t>Purchase price (in dollars per share) | $ / shares</t>
        </is>
      </c>
      <c r="B5" s="8" t="n">
        <v>20.11</v>
      </c>
    </row>
    <row r="6">
      <c r="A6" s="4" t="inlineStr">
        <is>
          <t>Proceeds from sale of stock</t>
        </is>
      </c>
      <c r="B6" s="9" t="n">
        <v>29.6</v>
      </c>
    </row>
    <row r="7">
      <c r="A7" s="4" t="inlineStr">
        <is>
          <t>Canaccord Genuity LLC</t>
        </is>
      </c>
    </row>
    <row r="8">
      <c r="A8" s="3" t="inlineStr">
        <is>
          <t>Subsequent Event [Line Items]</t>
        </is>
      </c>
    </row>
    <row r="9">
      <c r="A9" s="4" t="inlineStr">
        <is>
          <t>Equity Distribution Agreement, maximum aggregate amount authorized for offer or sale</t>
        </is>
      </c>
      <c r="E9" s="5" t="n">
        <v>40</v>
      </c>
    </row>
    <row r="10">
      <c r="A10" s="4" t="inlineStr">
        <is>
          <t>Convergence</t>
        </is>
      </c>
    </row>
    <row r="11">
      <c r="A11" s="3" t="inlineStr">
        <is>
          <t>Subsequent Event [Line Items]</t>
        </is>
      </c>
    </row>
    <row r="12">
      <c r="A12" s="4" t="inlineStr">
        <is>
          <t>Share Purchase Agreement, transaction price per agreement</t>
        </is>
      </c>
      <c r="C12" s="9" t="n">
        <v>36.2</v>
      </c>
      <c r="D12" s="14" t="n">
        <v>528.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Accounting Policies [Abstract]</t>
        </is>
      </c>
    </row>
    <row r="4">
      <c r="A4" s="4" t="inlineStr">
        <is>
          <t>Nature of Business and Significant Accounting Policies</t>
        </is>
      </c>
      <c r="B4" s="4" t="inlineStr">
        <is>
          <t>Nature of Business and Significant Accounting Policies Inseego Corp. (the “Company” or “Inseego”) is a leader in the design and development of fixed and mobile wireless solutions (advanced 4G and 5G New Radio (“5G NR”)), industrial Internet of Things (“IIoT”) and cloud solutions for large enterprise verticals, service providers and small and medium-sized businesses around the globe. Inseego’s customers include wireless service providers, fortune 500 enterprises, consumers, governments, and first responders. Product portfolio consists of fixed and mobile device-to-cloud solutions that provide compelling, intelligent, reliable and secure end-to-end IoT services with deep business intelligence. Inseego’s products and solutions, designed and developed in the U.S., power mission critical applications with a “zero unscheduled downtime” mandate, such as our 5G fixed wireless access (“FWA”) gateway solutions, 4G and 5G mobile broadband, IIoT applications such as SD WAN failover management, asset tracking and fleet management services. Inseego’s solutions are powered by its key wireless innovations in mobile and FWA technologies, including a suite of products employing the 5G NR standards, and purpose-built SaaS cloud platforms. Inseego is a Delaware corporation formed in 2016 and is the successor to Novatel Wireless, Inc., a Delaware corporation formed in 1996 (“Novatel Wireless”), resulting from an internal reorganization that was completed in November 2016. The Company’s principal executive office is located at 12600 Deerfield Parkway, Suite 100, Alpharetta, GA 30004, its corporate offices are located at 9710 Scranton Road, Suite 200, San Diego CA 92121 and its sales and engineering offices are located throughout the world. Inseego’s common stock trades on The NASDAQ Global Select Market under the trading symbol “INSG”. Basis of Presentation The Company had a net loss attributable to Inseego Corp. of $111.2 million during the year ended December 31, 2020. As of December 31, 2020, the Company had available cash and cash equivalents totaling $40.0 million and working capital of $38.4 million. The Company has a history of operating and net losses and overall usage of cash from operating and investing activities. On March 6, 2020, the Company issued and sold 25,000 shares of Fixed-Rate Cumulative Perpetual Preferred Stock, Series E, par value $0.001 per share (the “Series E Preferred Stock”), for an aggregate purchase price of $25.0 million. In the first quarter of 2020, $59.9 million of the Company’s 5.5% convertible senior notes due 2022 (the “2022 Notes” formerly referred to as the “Inseego Notes”) were exchanged for common stock in private exchange transactions. Additionally, in the second quarter of 2020, the Company restructured its outstanding debt by completing a $100.0 million registered public offering (the “Offering”) of 3.25% convertible senior notes due 2025 (the “2025 Notes”) and also entered into privately-negotiated exchange agreements (“Exchange Agreements”), pursuant to which an aggregate of $45.0 million in principal amount of the 2022 Notes were exchanged for an aggregate of $32.0 million in cash and $80.4 million in principal amount of the 2025 Notes (the “Private Exchange Transactions”). The Company also used a portion of the proceeds from the Offering to repay in full its previous term loan. In the third quarter of 2020, the Company redeemed the remaining $2,000 principal amount of the 2022 Notes. During the quarter ended September 30, 2020, certain holders of the 2025 Notes converted approximately $13.5 million in principal amount of the 2025 Notes into 1,177,156 shares of the Company’s common stock in accordance with the terms of such notes. As of December 31, 2020, the Company’s outstanding debt primarily consisted of $166.9 million in principal amount of 2025 Notes. Additionally, in January 2021, the Company sold 1,516,073 shares of common stock, at a public offering price of $20.11 per share, for net proceeds of $29.6 million, pursuant to the ATM Offering. See Note 15, Subsequent Events . The Company has a history of operating and net losses and overall usage of cash from operating and investing activities. The Company’s management believes that its cash and cash equivalents, together with anticipated cash flows from operations, will be sufficient to meet its cash flow needs for the next twelve months from the filing date of this report.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which could have an adverse impact on its ability to achieve its intended business objectives. The Company’s liquidity could be impaired if there is any interruption in its business operations, a material failure to satisfy its contractual commitments or a failure to generate revenue from new or existing products. There can be no assurance that any required or desired restructuring or financing will be available on terms favorable to the Company, or at all. Additionally, the Company is uncertain of the full extent to which the COVID-19 pandemic will impact the Company’s business, operations and financial results. Principles of Consolidation The consolidated financial statements include the accounts of the Company and its wholly owned subsidiaries. All intercompany transactions and balances have been eliminated in consolidation.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Estimates are assessed each period and updated to reflect current information, such as the economic considerations related to the impact that the novel coronavirus pandemic ("COVID-19") could have on our significant accounting estimates. Significant estimates include revenue recognition, capitalized software costs, allowance for doubtful accounts receivable, provision for excess and obsolete inventory, valuation of intangible and long-lived assets, valuation of goodwill, valuation of derivatives, accruals relating to litigation, income taxes, and share-based compensation expense.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Cash and Cash Equivalents Cash and cash equivalents include highly liquid investments with original maturities of three months or less. Cash and cash equivalents are recorded at market value, which approximates cost. Gains and losses associated with the Company’s foreign currency denominated demand deposits are recorded as a component of other income, net, in the consolidated statements of operations. 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 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 Property, Plant and Equipment Property, plant and equipment are initially stated at cost and depreciated using the straight-line method. Land is not depreciated. Buildings are depreciated over 50 years. Leasehold improvements are depreciated over the shorter of the related remaining lease period or useful life, not to exceed 5 years. Product tooling is depreciated over 13 months. Computer equipment, purchased software, vehicles, production equipment, and furniture and fixtures, are depreciated over lives ranging from 2 to 5 years. Amortization of equipment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net, in the consolidated statements of operations. Rental Assets The cost of rental assets, which represents fleet management and vehicle tracking hardware installed in customers’ vehicles where such hardware is provided as part of a fixed term contract with the customer, is capitalized and disclosed separately in the consolidated balance sheets. The Company depreciates rental assets to costs of net revenues on a straight-line basis over the term of the contract, generally three Research and development Research and development expense consists primarily of personnel costs for our engineers engaged in the design and development of our products, software and technologies, including salary, bonus and share‐based compensation expense, project material costs, services, depreciation and amortization. Such costs are charged to research and development expense as they are incurred, to the extent not capitalized as software development costs for external or internal use. Software Development Costs for External Use Software development costs for external use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The straight-line recognition method approximates the manner in which the expected benefit will be derived. Costs incurred to enhance existing software or after the implementation of the software into a product are expensed in the period they are incurred and included in research and development expense in the consolidated statements of operations. Software Development Costs for Internal Us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intangible assets and are amortized on a straight-line basis over the estimated useful life of the software. The Company tests these assets for impairment whenever events or circumstances occur that could impact their recoverability. For the year ended December 31, 2020 and 2019, the Company recorded $1.4 million and $0 of impairment loss, respectively, related to software development costs for internal use. Intangible Assets Intangible assets include purchased finite-lived and indefinite-lived intangible assets resulting from the acquisitions of DigiCore Holdings Limited (“DigiCore” or “Ctrack”) and R.E.R. Enterprises, Inc. (“RER”) and its wholly owned subsidiary and principal operating asset, Feeney Wireless, LLC (which was renamed Inseego North America, LLC) (“INA”), along with the costs of non-exclusive and perpetual worldwide software technology licenses and capitalized software developments costs for both internal and external use. Finite-lived intangible assets are amortized on a straight-line basis over the estimated useful lives of the assets (see Note 3, Goodwill and Other Intangible Assets ). Indefinite-lived assets, including goodwill and in-process capitalized software development costs, are not amortized; however, they are tested for impairment annually, and between annual tests, if certain events occur indicating that the carrying amounts may be impaired. The Company performs an annual impairment review of indefinite-lived assets during the fourth fiscal quarter of each year, and more frequently if we believe indicators of impairment exist. To review for impairment, we first assess qualitative factors to determine whether events or circumstances lead to a determination that it is more likely than not that the fair value of the Company’s reporting unit is less than its carrying amount. The Company’s qualitative assessment of the recoverability of indefinite-lived assets wa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net book value. For the years ended December 31, 2020 and 2019, the Company recorded no impairment loss related to indefinite-lived intangible assets. 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 For the year ended December 31, 2020 and 2019, the Company had no impairment loss related to long-lived assets, except for the impairment of the capitalized software development costs for internal use, noted above. Convertible Debt Instruments The Company evaluates embedded features within convertible debt that will be settled in shares upon conversion under Accounting Standards Codification (“ASC”) 815, Derivatives and Hedging (“ASC 815”) to determine whether the embedded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The Company amortizes the debt discount over the life of the debt instrument as additional non-cash interest expense utilizing the effective interest method. The convertible debt and the derivative liability are presented in total on the consolidated balance sheet. The derivative liability will be remeasured at each reporting period with changes in fair value recorded in the consolidated statements of operations in other income, net. Derivative Financial Instruments The Company evaluates stock warrants, debt instruments and other contracts to determine if those contracts or embedded components of those contracts qualify as derivative financial instruments to be separately accounted for under the relevant sections of the Financial Accounting Standards Board (the “FASB”) ASC.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consolidated statements of operations as other income or other expense. Upon conversion, exercise or expiration of a derivative financial instrument, the instrument is marked to fair value. Revenue Recognition The Company generates revenue from a broad range of product sales including intelligent wireless hardware products for the worldwide mobile communications and industrial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Net revenues by product grouping for the years ended December 31, 2020 and 2019 were as follows (in thousands): Year Ended 2020 2019 IoT &amp; Mobile Solutions $ 261,169 $ 160,873 Enterprise SaaS Solutions 52,663 58,623 Total $ 313,832 $ 219,496 See geographic disaggregation information in Note 12, Geographic Information and Concentrations of Risk . IoT &amp; Mobile Solutions . The IoT &amp; Mobile Solutions portfolio is comprised of end-to-end edge to cloud solutions including 4G LTE mobile broadband gateways, routers, modems, hotspots, HD quality VoLTE based wireless home phones, cloud management software and an advanced 5G portfolio of products (currently in various stages of development). The solutions are offered under the MiFi and MiFi TM brands for consumer and business markets, and under the Skyus brand for industrial IoT markets. Effective in the third quarter ended on September 30, 2020, IoT &amp; Mobile Solutions now also includes the Company’s Device Management System (“DMS”), rebranded as Inseego Subscribe TM , a hosted SaaS platform that helps organizations manage the selection, deployment and spend of their customer’s wireless assets, helping them save money on personnel and telecom expenses. The Company reclassified its Inseego Subscribe revenue stream from Enterprise SaaS Solutions to better reflect the Company's end user delineation. This reclassification had no impact on previously reported total net revenue, gross profit, or net los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Contracts with Customers The Company follows Accounting Standards Update (“ASU”) 2014-09, Revenue from Contracts with Customers (Topic 606) (as amended, “ASC 606”), which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Because the Company’s rental asset lease contracts qualify as operating leases under ASC 842, Leases (“ASC 842”) ,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December 31, 2020. Applying the practical expedient in paragraph 40-25-4 of ASC 340, Other Assets and Deferred Cost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iabilities until remit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0</t>
        </is>
      </c>
    </row>
    <row r="3">
      <c r="A3" s="3" t="inlineStr">
        <is>
          <t>Organization, Consolidation and Presentation of Financial Statements [Abstract]</t>
        </is>
      </c>
    </row>
    <row r="4">
      <c r="A4" s="4" t="inlineStr">
        <is>
          <t>Financial Statement Details</t>
        </is>
      </c>
      <c r="B4" s="4" t="inlineStr">
        <is>
          <t xml:space="preserve">Financial Statement Details Inventories Inventories consist of the following (in thousands): December 31, 2020 2019 Finished goods $ 27,009 $ 21,229 Raw materials and components 6,943 4,061 $ 33,952 $ 25,290 Property, Plant and Equipment Property, plant and equipment consists of the following (in thousands): December 31, 2020 2019 Land $ 244 $ 253 Buildings 2,213 2,303 Test equipment 16,775 10,952 Computer equipment and purchased software 7,899 6,911 Product tooling 3,125 2,139 Furniture and fixtures 1,310 1,535 Vehicles 2,988 2,535 Leasehold improvements 860 145 35,414 26,773 Less—accumulated depreciation and amortization (21,715) (16,017) $ 13,699 $ 10,756 At December 31, 2020, the Company had vehicles and equipment under finance leases with an aggregate carrying value of $2.6 million, net of accumulated amortization of $1.0 million. At December 31, 2019, the Company had vehicles and equipment under finance leases with an aggregate carrying value of $2.1 million, net of accumulated amortization of $2.6 million. Rental Assets Rental assets consist of the following (in thousands): December 31, 2020 2019 Rental assets $ 21,863 $ 18,176 Less—accumulated depreciation (15,754) (12,791) $ 6,109 $ 5,385 Depreciation and amortization expense related to property, plant and equipment, including equipment under capital leases, and rental assets was $10.0 million and $8.8 million for the years ended December 31, 2020 and 2019, respectively. Accrued Expenses and Other Current Liabilities Accrued expenses and other current liabilities consist of the following (in thousands): December 31, 2020 2019 Royalties $ 2,410 $ 1,415 Payroll and related expenses 6,006 2,716 Professional fees 921 483 Accrued interest 888 1,543 Deferred revenue 2,853 2,235 Operating lease liabilities 1,619 1,101 Acquisition-related liabilities — 1,000 Other 8,676 7,555 $ 23,373 $ 18,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1:50Z</dcterms:created>
  <dcterms:modified xmlns:dcterms="http://purl.org/dc/terms/" xmlns:xsi="http://www.w3.org/2001/XMLSchema-instance" xsi:type="dcterms:W3CDTF">2021-03-01T16:51:50Z</dcterms:modified>
</cp:coreProperties>
</file>